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usiness" sheetId="8" state="visible" r:id="rId8"/>
    <sheet xmlns:r="http://schemas.openxmlformats.org/officeDocument/2006/relationships" name="Revenue (Notes)" sheetId="9" state="visible" r:id="rId9"/>
    <sheet xmlns:r="http://schemas.openxmlformats.org/officeDocument/2006/relationships" name="Net Income Per Common Share" sheetId="10" state="visible" r:id="rId10"/>
    <sheet xmlns:r="http://schemas.openxmlformats.org/officeDocument/2006/relationships" name="Long-Term Debt" sheetId="11" state="visible" r:id="rId11"/>
    <sheet xmlns:r="http://schemas.openxmlformats.org/officeDocument/2006/relationships" name="Acquisitions"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hare Repurchase Program" sheetId="17" state="visible" r:id="rId17"/>
    <sheet xmlns:r="http://schemas.openxmlformats.org/officeDocument/2006/relationships" name="Summary of Significant Accounti" sheetId="18" state="visible" r:id="rId18"/>
    <sheet xmlns:r="http://schemas.openxmlformats.org/officeDocument/2006/relationships" name="Revenue Revenues (Policie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Net Income Per Common Share (Ta" sheetId="22" state="visible" r:id="rId22"/>
    <sheet xmlns:r="http://schemas.openxmlformats.org/officeDocument/2006/relationships" name="Long-Term Debt (Tables)" sheetId="23" state="visible" r:id="rId23"/>
    <sheet xmlns:r="http://schemas.openxmlformats.org/officeDocument/2006/relationships" name="Acquisitions Acquisitions (Tabl" sheetId="24" state="visible" r:id="rId24"/>
    <sheet xmlns:r="http://schemas.openxmlformats.org/officeDocument/2006/relationships" name="Supplementary Balance Sheet I_2"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_3" sheetId="28" state="visible" r:id="rId28"/>
    <sheet xmlns:r="http://schemas.openxmlformats.org/officeDocument/2006/relationships" name="Revenue (Details)" sheetId="29" state="visible" r:id="rId29"/>
    <sheet xmlns:r="http://schemas.openxmlformats.org/officeDocument/2006/relationships" name="Revenue Contract Balances (Deta" sheetId="30" state="visible" r:id="rId30"/>
    <sheet xmlns:r="http://schemas.openxmlformats.org/officeDocument/2006/relationships" name="Revenue Costs to Obtain Contrac" sheetId="31" state="visible" r:id="rId31"/>
    <sheet xmlns:r="http://schemas.openxmlformats.org/officeDocument/2006/relationships" name="Net Income Per Common Share Net" sheetId="32" state="visible" r:id="rId32"/>
    <sheet xmlns:r="http://schemas.openxmlformats.org/officeDocument/2006/relationships" name="Net Income Per Common Share (Su" sheetId="33" state="visible" r:id="rId33"/>
    <sheet xmlns:r="http://schemas.openxmlformats.org/officeDocument/2006/relationships" name="Long-Term Debt Long-Term Debt (" sheetId="34" state="visible" r:id="rId34"/>
    <sheet xmlns:r="http://schemas.openxmlformats.org/officeDocument/2006/relationships" name="Long-Term Debt (Schedule Of Deb" sheetId="35" state="visible" r:id="rId35"/>
    <sheet xmlns:r="http://schemas.openxmlformats.org/officeDocument/2006/relationships" name="Long-Term Debt (Schedule Of Agg" sheetId="36" state="visible" r:id="rId36"/>
    <sheet xmlns:r="http://schemas.openxmlformats.org/officeDocument/2006/relationships" name="Acquisitions (Narrative) (Detai" sheetId="37" state="visible" r:id="rId37"/>
    <sheet xmlns:r="http://schemas.openxmlformats.org/officeDocument/2006/relationships" name="Acquisitions (Summary Of Estima" sheetId="38" state="visible" r:id="rId38"/>
    <sheet xmlns:r="http://schemas.openxmlformats.org/officeDocument/2006/relationships" name="Acquisitions (Summary Pro Forma" sheetId="39" state="visible" r:id="rId39"/>
    <sheet xmlns:r="http://schemas.openxmlformats.org/officeDocument/2006/relationships" name="Supplementary Balance Sheet I_3" sheetId="40" state="visible" r:id="rId40"/>
    <sheet xmlns:r="http://schemas.openxmlformats.org/officeDocument/2006/relationships" name="Supplementary Balance Sheet I_4" sheetId="41" state="visible" r:id="rId41"/>
    <sheet xmlns:r="http://schemas.openxmlformats.org/officeDocument/2006/relationships" name="Supplementary Balance Sheet I_5" sheetId="42" state="visible" r:id="rId42"/>
    <sheet xmlns:r="http://schemas.openxmlformats.org/officeDocument/2006/relationships" name="Supplementary Balance Sheet I_6" sheetId="43" state="visible" r:id="rId43"/>
    <sheet xmlns:r="http://schemas.openxmlformats.org/officeDocument/2006/relationships" name="Fair Value Measurements (Detail" sheetId="44" state="visible" r:id="rId44"/>
    <sheet xmlns:r="http://schemas.openxmlformats.org/officeDocument/2006/relationships" name="Commitments and Contingencies (" sheetId="45" state="visible" r:id="rId45"/>
    <sheet xmlns:r="http://schemas.openxmlformats.org/officeDocument/2006/relationships" name="Segment Information (Details)" sheetId="46" state="visible" r:id="rId46"/>
    <sheet xmlns:r="http://schemas.openxmlformats.org/officeDocument/2006/relationships" name="Share Repurchase Program (Detai"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Oct. 31, 2020</t>
        </is>
      </c>
      <c r="C2" s="2" t="inlineStr">
        <is>
          <t>Dec. 07,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09614</t>
        </is>
      </c>
    </row>
    <row r="9">
      <c r="A9" s="4" t="inlineStr">
        <is>
          <t>Entity Registrant Name</t>
        </is>
      </c>
      <c r="B9" s="4" t="inlineStr">
        <is>
          <t>Vail Resorts, Inc.</t>
        </is>
      </c>
    </row>
    <row r="10">
      <c r="A10" s="4" t="inlineStr">
        <is>
          <t>Entity Incorporation, State or Country Code</t>
        </is>
      </c>
      <c r="B10" s="4" t="inlineStr">
        <is>
          <t>DE</t>
        </is>
      </c>
    </row>
    <row r="11">
      <c r="A11" s="4" t="inlineStr">
        <is>
          <t>Entity Tax Identification Number</t>
        </is>
      </c>
      <c r="B11" s="4" t="inlineStr">
        <is>
          <t>51-0291762</t>
        </is>
      </c>
    </row>
    <row r="12">
      <c r="A12" s="4" t="inlineStr">
        <is>
          <t>Entity Address, Address Line One</t>
        </is>
      </c>
      <c r="B12" s="4" t="inlineStr">
        <is>
          <t>390 Interlocken Crescent</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t>
        </is>
      </c>
    </row>
    <row r="16">
      <c r="A16" s="4" t="inlineStr">
        <is>
          <t>City Area Code</t>
        </is>
      </c>
      <c r="B16" s="4" t="inlineStr">
        <is>
          <t xml:space="preserve">(303) </t>
        </is>
      </c>
    </row>
    <row r="17">
      <c r="A17" s="4" t="inlineStr">
        <is>
          <t>Local Phone Number</t>
        </is>
      </c>
      <c r="B17" s="4" t="inlineStr">
        <is>
          <t>404-1800</t>
        </is>
      </c>
    </row>
    <row r="18">
      <c r="A18" s="4" t="inlineStr">
        <is>
          <t>Title of 12(b) Security</t>
        </is>
      </c>
      <c r="B18" s="4" t="inlineStr">
        <is>
          <t>Common Stock, $0.01 par value</t>
        </is>
      </c>
    </row>
    <row r="19">
      <c r="A19" s="4" t="inlineStr">
        <is>
          <t>Trading Symbol</t>
        </is>
      </c>
      <c r="B19" s="4" t="inlineStr">
        <is>
          <t>MT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0251595</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0812011</t>
        </is>
      </c>
    </row>
    <row r="31">
      <c r="A31" s="4" t="inlineStr">
        <is>
          <t>Current Fiscal Year End Date</t>
        </is>
      </c>
      <c r="B31" s="4" t="inlineStr">
        <is>
          <t>--07-31</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t>
        </is>
      </c>
      <c r="B1" s="2" t="inlineStr">
        <is>
          <t>3 Months Ended</t>
        </is>
      </c>
    </row>
    <row r="2">
      <c r="B2" s="2" t="inlineStr">
        <is>
          <t>Oct. 31, 2020</t>
        </is>
      </c>
    </row>
    <row r="3">
      <c r="A3" s="3" t="inlineStr">
        <is>
          <t>Earnings Per Share Reconciliation [Abstract]</t>
        </is>
      </c>
    </row>
    <row r="4">
      <c r="A4" s="4" t="inlineStr">
        <is>
          <t>Summary of Calculation of Basic And Diluted EPS</t>
        </is>
      </c>
      <c r="B4" s="4" t="inlineStr">
        <is>
          <t>Presented below is basic and diluted EPS for the three months ended October 31, 2020 and 2019 (in thousands, except per share amounts): Three Months Ended October 31, 2020 2019 Basic Diluted Basic Diluted Net loss per share: Net loss attributable to Vail Resorts $ (153,766 ) $ (153,766 ) $ (106,475 ) $ (106,475 ) Weighted-average Vail Shares outstanding 40,213 40,213 40,286 40,286 Weighted-average Exchangeco Shares outstanding 35 35 56 56 Total Weighted-average shares outstanding 40,248 40,248 40,342 40,342 Effect of dilutive securities — — — — Total shares 40,248 40,248 40,342 40,342 Net loss per share attributable to Vail Resorts $ (3.82 ) $ (3.82 ) $ (2.64 ) $ (2.64 )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0.6 million and 0.7 million for the three months ended October 31, 2020 and 2019, respectively.</t>
        </is>
      </c>
    </row>
    <row r="5">
      <c r="A5" s="4" t="inlineStr">
        <is>
          <t>Net Income Per Common Share</t>
        </is>
      </c>
      <c r="B5" s="4" t="inlineStr">
        <is>
          <t>Net Loss per Share Earnings per Share Basic earnings per share (“EPS”) excludes dilution and is computed by dividing net loss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October 31, 2020 and 2019 (in thousands, except per share amounts): Three Months Ended October 31, 2020 2019 Basic Diluted Basic Diluted Net loss per share: Net loss attributable to Vail Resorts $ (153,766 ) $ (153,766 ) $ (106,475 ) $ (106,475 ) Weighted-average Vail Shares outstanding 40,213 40,213 40,286 40,286 Weighted-average Exchangeco Shares outstanding 35 35 56 56 Total Weighted-average shares outstanding 40,248 40,248 40,342 40,342 Effect of dilutive securities — — — — Total shares 40,248 40,248 40,342 40,342 Net loss per share attributable to Vail Resorts $ (3.82 ) $ (3.82 ) $ (2.64 ) $ (2.64 )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0.6 million and 0.7 million for the three months ended October 31, 2020 and 2019, respectively. Dividends The Company did not pay cash dividends during the three months ended October 31, 2020. The Company paid cash dividends of $1.76 per share ( $71.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0</t>
        </is>
      </c>
    </row>
    <row r="3">
      <c r="A3" s="3" t="inlineStr">
        <is>
          <t>Debt Disclosure [Abstract]</t>
        </is>
      </c>
    </row>
    <row r="4">
      <c r="A4" s="4" t="inlineStr">
        <is>
          <t>Long-Term Debt</t>
        </is>
      </c>
      <c r="B4" s="4" t="inlineStr">
        <is>
          <t>Long-Term Debt Long-term debt, net as of October 31, 2020 , July 31, 2020 and October 31, 2019 is summarized as follows (in thousands): Maturity October 31, 2020 July 31, 2020 October 31, 2019 Vail Holdings Credit Agreement term loan (a) 2024 $ 1,187,500 $ 1,203,125 $ 1,250,000 Vail Holdings Credit Agreement revolver (a) 2024 — — 190,000 6.25% Notes 2025 600,000 600,000 — Whistler Credit Agreement revolver (b) 2024 72,778 58,236 37,962 EPR Secured Notes (c) 2034-2036 114,162 114,162 114,162 EB-5 Development Notes 2021 51,500 51,500 52,000 Employee housing bonds 2027-2039 52,575 52,575 52,575 Canyons obligation 2063 347,481 346,034 341,704 Other 2020-2033 18,115 18,616 19,583 Total debt 2,444,111 2,444,248 2,057,986 Less: Unamortized premiums, discounts and debt issuance costs (7,457 ) (6,551 ) (10,878 ) Less: Current maturities (d) 63,707 63,677 63,807 Long-term debt, net $ 2,387,861 $ 2,387,122 $ 2,005,057 (a) On April 28, 2020, Vail Holdings, Inc. (“VHI”), certain subsidiaries of the Company, as guarantors, Bank of America, N.A., as administrative agent, and certain Lenders entered into a Third Amendment to the Vail Holdings Credit Agreement (the “Third Amendment”). Pursuant to the Third Amendment, among other terms, VHI is exempt from complying with the Vail Holdings Credit Agreement’s maximum leverage ratio and minimum interest coverage ratio financial maintenance covenants for each of the fiscal quarters ending July 31, 2020 through January 31, 2022 (unless VHI makes a one-time irrevocable election to terminate such exemption period prior to such date) (such period, the “Financial Covenants Temporary Waiver Period”), after which VHI will again be required to comply with such covenants starting with the fiscal quarter ending April 30, 2022 (or such earlier fiscal quarter as elected by VHI). In addition, VHI is required to comply with a monthly minimum liquidity test (liquidity is defined as unrestricted cash and temporary cash investments of VHI and its restricted subsidiaries and available commitments under the Vail Holdings Credit Agreement revolver) of not less than $150.0 million , during the period that began July 31, 2020 and ending on the date VHI delivers a compliance certificate for the Company and its subsidiaries’ first fiscal quarter following the end of the Financial Covenants Temporary Waiver Period. During the Financial Covenants Temporary Waiver Period, borrowings under the Vail Holdings Credit Agreement, including the term loan facility, bear interest annually at LIBOR plus 2.50% and, for amounts in excess of $400.0 million, LIBOR is subject to a floor of 0.75%. In addition, pursuant to the Third Amendment, the amount by which the Company is able to increase availability (under the revolver or in the form of term loans) was increased to an aggregate principal amount not to exceed the greater of (i) $2.25 billion and (ii) the product of 3.25 and the trailing four-quarter Adjusted EBITDA (as defined in the Credit Agreement). As of October 31, 2020 , the Vail Holdings Credit Agreement consists of a $500.0 million revolving credit facility and a $1.2 billion outstanding term loan facility. The term loan facility is subject to quarterly amortization of principal of approximately $15.6 million (which began in January 2020), in equal installments, for a total of 5%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subject to the Financial Covenants Temporary Waiver Period limitations. Borrowings under the Vail Holdings Credit Agreement, including the term loan facility, bear interest annually at LIBOR plus 2.50% as of October 31, 2020 ( 2.65% for the first $400.0 million of borrowings, and for amounts in excess of $400.0 million for which LIBOR is subject to a floor of 0.75% during the Financial Covenants Temporary Waiver Period, 3.25% ). Other than as impacted by the provisions in place during the Financial Covenants Temporary Waiver Period,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4% as of October 31, 2020 ).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s of October 31, 2020 , all borrowings under the Whistler Credit Agreement were made in Canadian dollars and by way of the issuance of bankers’ acceptances plus 2.25% (approximately 2.77% as of October 31, 2020 ). The Whistler Credit Agreement also includes a quarterly unused commitment fee based on the Consolidated Total Leverage Ratio, which as of October 31, 2020 is equal to 0.5063% per annum. (c) On September 24, 2019, in conjunction with the acquisition of Peak Resorts (see Note 6,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October 31, 2020 , interest on this note accrued at a rate of 11.21% . ii. The Boston Mills/Brandywine Secured Note. The $23.3 million Boston Mills/Brandywine Secured Note provides for interest payments through its maturity on December 1, 2034. As of October 31, 2020 , interest on this note accrued at a rate of 10.91% . iii. The Jack Frost/Big Boulder Secured Note. The $14.3 million Jack Frost/Big Boulder Secured Note provides for interest payments through its maturity on December 1, 2034. As of October 31, 2020 , interest on this note accrued at a rate of 10.91% . iv. The Mount Snow Secured Note. The $51.1 million Mount Snow Secured Note provides for interest payments through its maturity on December 1, 2034. As of October 31, 2020 , interest on this note accrued at a rate of 11.78% . v. The Hunter Mountain Secured Note. The $21.0 million Hunter Mountain Secured Note provides for interest payments through its maturity on January 5, 2036. As of October 31, 2020 , interest on this note accrued at a rate of 8.57% . In addition, Peak Resorts is required to maintain a debt service reserve account which amounts are applied to fund interest payments and other amounts due and payable to EPR. As of October 31, 2020 the Company had funded the EPR debt service reserve account in an amount equal to approximately $2.1 million , which was included in other current assets in the Company’s Consolidated Balance Sheet. (d) Current maturities represent principal payments due in the next 12 months. Aggregate maturities of debt outstanding as of October 31, 2020 reflected by fiscal year (August 1 through July 31) are as follows (in thousands): Total 2021 (November 2020 through July 2021) $ 53,699 2022 115,195 2023 63,740 2024 63,796 2025 1,626,662 Thereafter 521,019 Total debt $ 2,444,111 The Company recorded gross interest expense of $35.4 million and $22.7 million for the three months ended October 31, 2020 and 2019 , respectively, of which $0.7 million and $0.4 million , respectively, was amortization of deferred financing costs. The Company was in compliance with all of its financial and operating covenants required to be maintained under its debt instruments for all periods presented. In connection with the Company’s acquisition of Whistler Blackcomb in October 2016,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0.5 million and $0.4 million , respectively, of non-cash foreign currency gains on the intercompany loan to Whistler Blackcomb for the three months ended Octo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Oct. 31, 2020</t>
        </is>
      </c>
    </row>
    <row r="3">
      <c r="A3" s="3" t="inlineStr">
        <is>
          <t>Business Combinations [Abstract]</t>
        </is>
      </c>
    </row>
    <row r="4">
      <c r="A4" s="4" t="inlineStr">
        <is>
          <t>Acquisitions</t>
        </is>
      </c>
      <c r="B4" s="4" t="inlineStr">
        <is>
          <t>Acquisitions Peak Resorts On September 24, 2019, the Company, through a wholly-owned subsidiary, acquired 100 percent of the outstanding stock of Peak Resorts, Inc. (“Peak Resorts”) at a purchase price of $11.00 per share or approximately $264.5 million .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 for which the Company borrowed approximately $335.6 million under the Vail Holdings Credit Agreement (see Note 5,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 Other liabilities (99,275 ) Net assets acquired $ 334,731 Identifiable intangible assets acquired in the transaction were primarily related to trade names and property management contracts, which had acquisition date estimated fair values of approximately $15.8 million and $3.1 million , respectively.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5, Long-Term Debt). The Company recognized $3.2 million of acquisition related expenses associated with the transaction within Mountain and Lodging operating expense in its Consolidated Condensed Statement of Operations for the three months ended October 31, 2019. The operating results of Peak Resorts are reported within the Mountain and Lodging segments prospectively from the date of acquisition. Pro Forma Financial Information The following presents the unaudited pro forma consolidated financial information of the Company as if the acquisition of Peak Resorts was completed on August 1, 2019. The following unaudited pro forma financial information includes adjustments for (i) depreciation on acquired property, plant and equipment; (ii) amortization of intangible assets recorded at the date of the transaction; (iii) transaction and business integration related costs; and (iv) interest expense associated with financing the transaction. This unaudited pro forma financial information is presented for informational purposes only and does not purport to be indicative of the results of future operations or the results that would have occurred had the transaction taken place on August 1, 2019 (in thousands, except per share amounts). Three Months Ended October 31, 2019 Pro forma net revenue $ 274,429 Pro forma net loss attributable to Vail Resorts, Inc. $ (111,843 ) Pro forma basic net loss per share attributable to Vail Resorts, Inc. $ (2.77 ) Pro forma diluted net loss per share attributable to Vail Resorts, Inc. $ (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3 Months Ended</t>
        </is>
      </c>
    </row>
    <row r="2">
      <c r="B2" s="2" t="inlineStr">
        <is>
          <t>Oct. 31, 2020</t>
        </is>
      </c>
    </row>
    <row r="3">
      <c r="A3" s="3" t="inlineStr">
        <is>
          <t>Balance Sheet Related Disclosures [Abstract]</t>
        </is>
      </c>
    </row>
    <row r="4">
      <c r="A4" s="4" t="inlineStr">
        <is>
          <t>Supplementary Balance Sheet Information</t>
        </is>
      </c>
      <c r="B4" s="4" t="inlineStr">
        <is>
          <t>Supplementary Balance Sheet Information The composition of property, plant and equipment follows (in thousands): October 31, 2020 July 31, 2020 October 31, 2019 Land and land improvements $ 752,259 $ 750,714 $ 745,846 Buildings and building improvements 1,475,857 1,475,661 1,458,465 Machinery and equipment 1,363,279 1,361,178 1,189,951 Furniture and fixtures 313,815 308,267 435,663 Software 99,077 104,223 118,961 Vehicles 80,552 80,510 68,662 Construction in progress 105,866 81,967 113,570 Gross property, plant and equipment 4,190,705 4,162,520 4,131,118 Accumulated depreciation (2,024,101 ) (1,969,841 ) (1,851,029 ) Property, plant and equipment, net $ 2,166,604 $ 2,192,679 $ 2,280,089 The composition of accounts payable and accrued liabilities follows (in thousands): October 31, 2020 July 31, 2020 October 31, 2019 Trade payables $ 74,609 $ 59,692 $ 141,714 Deferred revenue 559,323 256,402 549,144 Accrued salaries, wages and deferred compensation 33,131 25,588 22,798 Accrued benefits 39,625 43,704 38,695 Deposits 20,644 20,070 34,202 Operating lease liability 36,185 36,604 35,136 Other liabilities 83,097 57,048 35,245 Total accounts payable and accrued liabilities $ 846,614 $ 499,108 $ 856,934 The composition of other long-term liabilities follows (in thousands): October 31, 2020 July 31, 2020 October 31, 2019 Private club deferred initiation fee revenue $ 103,714 $ 105,108 $ 109,011 Other long-term liabilities 149,394 165,137 129,953 Total other long-term liabilities $ 253,108 $ 270,245 $ 238,964 The changes in the net carrying amount of goodwill allocated between the Company’s segments for the three months ended October 31, 2020 are as follows (in thousands): Mountain Lodging Goodwill, net Balance at July 31, 2020 $ 1,666,809 $ 42,211 $ 1,709,020 Effects of changes in foreign currency exchange rates 2,850 — 2,850 Balance at October 31, 2020 $ 1,669,659 $ 42,211 $ 1,711,8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0</t>
        </is>
      </c>
    </row>
    <row r="3">
      <c r="A3" s="3" t="inlineStr">
        <is>
          <t>Fair Value Disclosures [Abstract]</t>
        </is>
      </c>
    </row>
    <row r="4">
      <c r="A4" s="4" t="inlineStr">
        <is>
          <t>Fair Value Measurements</t>
        </is>
      </c>
      <c r="B4" s="4" t="inlineStr">
        <is>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October 31, 2020 Description Total Level 1 Level 2 Level 3 Assets: Money Market $ 204,036 $ 204,036 $ — $ — Commercial Paper $ 2,401 $ — $ 2,401 $ — Certificates of Deposit $ 8,076 $ — $ 8,076 $ — Liabilities: Interest Rate Swaps $ 17,855 $ — $ 17,855 $ — Contingent Consideration $ 16,000 $ — $ — $ 16,000 Estimated Fair Value Measurement as of July 31, 2020 Description Total Level 1 Level 2 Level 3 Assets: Money Market $ 203,158 $ 203,158 $ — $ — Commercial Paper $ 2,401 $ — $ 2,401 $ — Certificates of Deposit $ 8,208 $ — $ 8,208 $ — Liabilities: Interest Rate Swaps $ 22,510 $ — $ 22,510 Contingent Consideration $ 17,800 $ — $ — $ 17,800 Estimated Fair Value Measurement as of October 31, 2019 Description Total Level 1 Level 2 Level 3 Assets: Money Market $ 3,047 $ 3,047 $ — $ — Commercial Paper $ 2,401 $ — $ 2,401 $ — Certificates of Deposit $ 7,932 $ — $ 7,932 $ — Liabilities: Contingent Consideration $ 21,900 $ — $ — $ 21,9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long-term liabilities on the Company’s Consolidated Condensed Balance Sheet as of October 31, 2020. The changes in Contingent Consideration during the three months ended October 31, 2020 and 2019 were as follows (in thousands): Balance as of July 31, 2020 and 2019, respectively $ 17,800 $ 27,200 Payments (2,602 ) (6,436 ) Change in estimated fair value 802 1,136 Balance as of October 31, 2020 and 2019, respectively $ 16,000 $ 21,900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0.49%,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1 million to $4.1 million . Contingent Consideration is classified as a liability, which is remeasured to fair value at each reporting date until the contingency is resolved. During the three months ended October 31, 2020 , the Company made a payment to the landlord for Contingent Consideration of approximately $2.6 million and recorded an increase of approximately $0.8 million . These changes resulted in an estimated fair value of the Contingent Consideration of approximately $16.0 million , which is reflected in other long-term liabilities in the Company’s Consolidated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2.1 million , $2.1 million and $2.0 million primarily within other long-term liabilities in the accompanying Consolidated Condensed Balance Sheets, as of October 31, 2020 , July 31, 2020 and October 31, 2019 , respectively, with respect to the estimated present value of future RSRMD capital improvement fees. The Company estimates it will make capital improvement fee payments under this arrangement through the fiscal year ending July 31, 2031 . Guarantees/Indemnifications As of October 31, 2020 , the Company had various letters of credit outstanding totaling $75.6 million , consisting of $53.4 million to support the Employee Housing Bonds and $22.2 million primarily for workers’ compensation, a wind energy purchase agreement and insurance-related deductibles. The Company also had surety bonds of $13.2 million as of October 31, 2020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and estimable losses. As of October 31, 2020 , July 31, 2020 and October 31, 2019 , the accruals for the above loss contingencies were not material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0</t>
        </is>
      </c>
    </row>
    <row r="3">
      <c r="A3" s="3" t="inlineStr">
        <is>
          <t>Segment Reporting [Abstract]</t>
        </is>
      </c>
    </row>
    <row r="4">
      <c r="A4" s="4" t="inlineStr">
        <is>
          <t>Segment Information</t>
        </is>
      </c>
      <c r="B4" s="4" t="inlineStr">
        <is>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other indicators of financial performance or liquidity presented in the Consolidated Condensed Financial Statements, such as net loss or net change in cash and cash equivalents.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following table presents financial information by reportable segment, which is used by management in evaluating performance and allocating resources (in thousands): Three Months Ended October 31, 2020 2019 Net revenue: Lift $ 33,091 $ 41,829 Ski school 2,044 8,534 Dining 3,068 21,629 Retail/rental 22,306 47,915 Other 34,205 60,925 Total Mountain net revenue 94,714 180,832 Lodging 36,818 82,758 Total Resort net revenue 131,532 263,590 Real Estate 254 4,180 Total net revenue $ 131,786 $ 267,770 Segment operating expense: Mountain $ 186,092 $ 262,008 Lodging 44,206 79,492 Total Resort operating expense 230,298 341,500 Real Estate 1,450 5,293 Total segment operating expense $ 231,748 $ 346,793 Gain on sale of real property $ — $ 207 Mountain equity investment income, net $ 3,986 $ 1,191 Reported EBITDA: Mountain $ (87,392 ) $ (79,985 ) Lodging (7,388 ) 3,266 Resort (94,780 ) (76,719 ) Real Estate (1,196 ) (906 ) Total Reported EBITDA $ (95,976 ) $ (77,625 ) Real estate held for sale and investment $ 96,668 $ 96,938 Reconciliation from net loss attributable to Vail Resorts, Inc. to Total Reported EBITDA: Net loss attributable to Vail Resorts, Inc. $ (153,766 ) $ (106,475 ) Net loss attributable to noncontrolling interests (3,255 ) (3,354 ) Net loss (157,021 ) (109,829 ) Benefit from income taxes (37,478 ) (46,563 ) Loss before benefit from income taxes (194,499 ) (156,392 ) Depreciation and amortization 62,628 57,845 Change in estimated fair value of contingent consideration 802 1,136 Loss (gain) on disposal of fixed assets and other, net 569 (2,267 ) Investment income and other, net (343 ) (277 ) Foreign currency gain on intercompany loans (540 ) (360 ) Interest expense, net 35,407 22,690 Total Reported EBITDA $ (95,976 ) $ (77,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t>
        </is>
      </c>
      <c r="B1" s="2" t="inlineStr">
        <is>
          <t>3 Months Ended</t>
        </is>
      </c>
    </row>
    <row r="2">
      <c r="B2" s="2" t="inlineStr">
        <is>
          <t>Oct. 31, 2020</t>
        </is>
      </c>
    </row>
    <row r="3">
      <c r="A3" s="3" t="inlineStr">
        <is>
          <t>Payments for Repurchase of Equity [Abstract]</t>
        </is>
      </c>
    </row>
    <row r="4">
      <c r="A4" s="4" t="inlineStr">
        <is>
          <t>Share Repurchase Program</t>
        </is>
      </c>
      <c r="B4" s="4" t="inlineStr">
        <is>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did not repurchase any Vail Shares during the three months ended October 31, 2020. The Company repurchased 95,618 Vail Shares (at a total cost of approximately $21.4 million ) during the three months ended October 31, 2019 . Since inception of its share repurchase program through October 31, 2020 , the Company has repurchased 6,161,141 Vail Shares for approximately $404.4 million . As of October 31, 2020 , 1,338,859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Accounting Policies [Abstract]</t>
        </is>
      </c>
    </row>
    <row r="4">
      <c r="A4" s="4" t="inlineStr">
        <is>
          <t>Consolidated Condensed Financial Statements</t>
        </is>
      </c>
      <c r="B4" s="4" t="inlineStr">
        <is>
          <t xml:space="preserve">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0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0 was derived from audited financial statements.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Fair Value of Financial Instruments</t>
        </is>
      </c>
      <c r="B6" s="4" t="inlineStr">
        <is>
          <t>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estimated fair value of the 6.25% Notes (as defined in Note 5, Long-Term Debt) is based on quoted market prices (a Level 2 input). The estimated fair value of the EPR Secured Notes and EB-5 Development Notes (each as defined in Note 5, Long-Term Debt), have been estimated using analyses based on current borrowing rates for debt with similar remaining maturities and ratings (a Level 2 input). The carrying values, including any unamortized premium or discount, and estimated fair values of the 6.25% Notes, EPR Secured Notes and EB-5 Development Notes as of October 31, 2020 are presented below (in thousands): October 31, 2020 Carrying Value Estimated Fair Value 6.25% Notes $ 600,000 $ 633,750 EPR Secured Notes $ 136,913 $ 159,713 EB-5 Development Notes $ 48,480 $ 48,660</t>
        </is>
      </c>
    </row>
    <row r="7">
      <c r="A7" s="4" t="inlineStr">
        <is>
          <t>Summary of Significant Accounting Policies</t>
        </is>
      </c>
      <c r="B7" s="4" t="inlineStr">
        <is>
          <t>Summary of Significant Accounting Policies Basis of Presentation 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0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0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estimated fair value of the 6.25% Notes (as defined in Note 5, Long-Term Debt) is based on quoted market prices (a Level 2 input). The estimated fair value of the EPR Secured Notes and EB-5 Development Notes (each as defined in Note 5, Long-Term Debt), have been estimated using analyses based on current borrowing rates for debt with similar remaining maturities and ratings (a Level 2 input). The carrying values, including any unamortized premium or discount, and estimated fair values of the 6.25% Notes, EPR Secured Notes and EB-5 Development Notes as of October 31, 2020 are presented below (in thousands): October 31, 2020 Carrying Value Estimated Fair Value 6.25% Notes $ 600,000 $ 633,750 EPR Secured Notes $ 136,913 $ 159,713 EB-5 Development Notes $ 48,480 $ 48,660 Recently Issued Accounting Standards Standards Being Evaluated In March 2020, the FASB issued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t>
        </is>
      </c>
    </row>
    <row r="8">
      <c r="A8" s="4" t="inlineStr">
        <is>
          <t>Description of New Accounting Pronouncements Not yet Adopted [Text Block]</t>
        </is>
      </c>
      <c r="B8" s="4" t="inlineStr">
        <is>
          <t>Standards Being Evaluated In March 2020, the FASB issued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t>
        </is>
      </c>
    </row>
    <row r="9">
      <c r="A9" s="4" t="inlineStr">
        <is>
          <t>Accounting Standards Update and Change in Accounting Principle [Text Block]</t>
        </is>
      </c>
      <c r="B9" s="4" t="inlineStr">
        <is>
          <t>Recently Issued Accounting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s (Policies)</t>
        </is>
      </c>
      <c r="B1" s="2" t="inlineStr">
        <is>
          <t>3 Months Ended</t>
        </is>
      </c>
    </row>
    <row r="2">
      <c r="B2" s="2" t="inlineStr">
        <is>
          <t>Oct. 31, 2020</t>
        </is>
      </c>
    </row>
    <row r="3">
      <c r="A3" s="3" t="inlineStr">
        <is>
          <t>Revenue from Contract with Customer [Abstract]</t>
        </is>
      </c>
    </row>
    <row r="4">
      <c r="A4" s="4" t="inlineStr">
        <is>
          <t>Revenue [Policy Text Block]</t>
        </is>
      </c>
      <c r="B4" s="4" t="inlineStr">
        <is>
          <t>2020/2021 North American Credit Offer and Epic Coverage As a result of the COVID-19 pandemic, the Company closed its North American destination mountain resorts, regional ski areas and retail stores early during the 2019/2020 North American ski season, beginning on March 15, 2020. Subsequently, the Company announced a credit offer for all existing 2019/2020 North American ski season pass product holders to purchase 2020/2021 North American ski season pass products at a discount (the “Credit Offer”). The Credit Offer discounts ranged from a minimum of 20% to a maximum of 80% for season pass holders, depending on the number of days the pass holder used their pass product during the 2019/2020 season and a credit, with no minimum, but up to 80% for multi-day pass products, such as the Epic Day Pass, based on total unused days. The Credit Offer was considered a contract modification which constituted a material right to 2019/2020 North American ski season guests and, as such, represents a separate performance obligation to which the Company allocated a transaction price of approximately $120.9 million . As a result, the Company deferred $120.9 million of pass product revenue, which would have otherwise been recognized as lift revenue during the year ended July 31, 2020. The Credit Offer expired on September 17, 2020 and the Company estimates the amount of Credit Offer discounts redeemed will be approximately $15.4 million less than the $120.9 million of deferred pass product revenue. As a result, the Company recognized $15.4 million as lift revenue during the three months ended October 31, 2020. The remaining deferred revenue associated with the Credit Offer will be recognized as lift revenue as the performance obligations are satisfied, which the Company expects will be primarily in the second and third quarters of the fiscal year ending July 31, 2021. In the event that a pass product holder obtains a refund under Epic Coverage (as discussed below) for the 2020/2021 North American ski season and is eligible to utilize their credit toward the purchase of a pass product purchase for the 2021/2022 North American ski season, a portion of this remaining deferred revenue will be recognized in the year ending July 31, 2022. In April 2020, the Company announced Epic Coverage, which is included with the purchase of all 2020/2021 North American pass products for no additional charge. Epic Coverage offers refunds to 2020/2021 North American pass product holders if certain qualifying personal or resort closure events occur before or during the 2020/2021 North American ski season, as well as in the event that the pass product holder cannot reserve their preferred days between December 8, 2020 and April 4, 2021, and the amount of expected refunds will reduce the amount of pass product revenue recognized during the year ending July 31, 2021. To estimate the amount of refunds under Epic Coverage, the Company considered historical claims data for personal events, current travel restrictions (primarily associated with travel into Canada from the United States and other countries), state, county and local regulations (e.g. quarantines and stay-at-home orders), the ability for the Company’s pass holders to make reservations on their preferred days, and the Company’s current operating plans for its resorts. The Company believes the estimates of refunds are reasonable; however, actual results could vary materially from such estimates, and such estimates will be remeasured at each reporting date. Additionally, for the 2020/2021 North American ski season, the Company introduced Epic Mountain Rewards, a program which provides pass product holders a discount of 20% off on-mountain food and beverage, lodging, group ski and ride school lessons, equipment rentals and more at the Company's North American owned and operated Resorts. Epic Mountain Rewards constitutes a material right to pass product holders and as a result, the Company will allocate a portion of the transaction price based on the standalone selling price of the customer option to acquire additional goods or services at a discount and the expected redemption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Oct. 31, 2020</t>
        </is>
      </c>
      <c r="C1" s="2" t="inlineStr">
        <is>
          <t>Jul. 31, 2020</t>
        </is>
      </c>
      <c r="D1" s="2" t="inlineStr">
        <is>
          <t>Oct. 31, 2019</t>
        </is>
      </c>
    </row>
    <row r="2">
      <c r="A2" s="3" t="inlineStr">
        <is>
          <t>Assets</t>
        </is>
      </c>
    </row>
    <row r="3">
      <c r="A3" s="4" t="inlineStr">
        <is>
          <t>Cash and cash equivalents</t>
        </is>
      </c>
      <c r="B3" s="6" t="n">
        <v>462212</v>
      </c>
      <c r="C3" s="6" t="n">
        <v>390980</v>
      </c>
      <c r="D3" s="6" t="n">
        <v>136326</v>
      </c>
    </row>
    <row r="4">
      <c r="A4" s="4" t="inlineStr">
        <is>
          <t>Restricted cash</t>
        </is>
      </c>
      <c r="B4" s="5" t="n">
        <v>10163</v>
      </c>
      <c r="C4" s="5" t="n">
        <v>11106</v>
      </c>
      <c r="D4" s="5" t="n">
        <v>14027</v>
      </c>
    </row>
    <row r="5">
      <c r="A5" s="4" t="inlineStr">
        <is>
          <t>Trade receivables, net</t>
        </is>
      </c>
      <c r="B5" s="5" t="n">
        <v>208540</v>
      </c>
      <c r="C5" s="5" t="n">
        <v>106664</v>
      </c>
      <c r="D5" s="5" t="n">
        <v>87301</v>
      </c>
    </row>
    <row r="6">
      <c r="A6" s="4" t="inlineStr">
        <is>
          <t>Inventories, net</t>
        </is>
      </c>
      <c r="B6" s="5" t="n">
        <v>100879</v>
      </c>
      <c r="C6" s="5" t="n">
        <v>101856</v>
      </c>
      <c r="D6" s="5" t="n">
        <v>127859</v>
      </c>
    </row>
    <row r="7">
      <c r="A7" s="4" t="inlineStr">
        <is>
          <t>Other current assets</t>
        </is>
      </c>
      <c r="B7" s="5" t="n">
        <v>59821</v>
      </c>
      <c r="C7" s="5" t="n">
        <v>54482</v>
      </c>
      <c r="D7" s="5" t="n">
        <v>62821</v>
      </c>
    </row>
    <row r="8">
      <c r="A8" s="4" t="inlineStr">
        <is>
          <t>Total current assets</t>
        </is>
      </c>
      <c r="B8" s="5" t="n">
        <v>841615</v>
      </c>
      <c r="C8" s="5" t="n">
        <v>665088</v>
      </c>
      <c r="D8" s="5" t="n">
        <v>428334</v>
      </c>
    </row>
    <row r="9">
      <c r="A9" s="4" t="inlineStr">
        <is>
          <t>Property, plant and equipment, net (Note 7)</t>
        </is>
      </c>
      <c r="B9" s="5" t="n">
        <v>2166604</v>
      </c>
      <c r="C9" s="5" t="n">
        <v>2192679</v>
      </c>
      <c r="D9" s="5" t="n">
        <v>2280089</v>
      </c>
    </row>
    <row r="10">
      <c r="A10" s="4" t="inlineStr">
        <is>
          <t>Real estate held for sale and investment</t>
        </is>
      </c>
      <c r="B10" s="5" t="n">
        <v>96668</v>
      </c>
      <c r="C10" s="5" t="n">
        <v>96844</v>
      </c>
      <c r="D10" s="5" t="n">
        <v>96938</v>
      </c>
    </row>
    <row r="11">
      <c r="A11" s="4" t="inlineStr">
        <is>
          <t>Goodwill, net (Note 7)</t>
        </is>
      </c>
      <c r="B11" s="5" t="n">
        <v>1711870</v>
      </c>
      <c r="C11" s="5" t="n">
        <v>1709020</v>
      </c>
      <c r="D11" s="5" t="n">
        <v>1757463</v>
      </c>
    </row>
    <row r="12">
      <c r="A12" s="4" t="inlineStr">
        <is>
          <t>Intangible assets, net</t>
        </is>
      </c>
      <c r="B12" s="5" t="n">
        <v>313445</v>
      </c>
      <c r="C12" s="5" t="n">
        <v>314776</v>
      </c>
      <c r="D12" s="5" t="n">
        <v>324178</v>
      </c>
    </row>
    <row r="13">
      <c r="A13" s="4" t="inlineStr">
        <is>
          <t>Operating right-of-use assets</t>
        </is>
      </c>
      <c r="B13" s="5" t="n">
        <v>218902</v>
      </c>
      <c r="C13" s="5" t="n">
        <v>225744</v>
      </c>
      <c r="D13" s="5" t="n">
        <v>229709</v>
      </c>
    </row>
    <row r="14">
      <c r="A14" s="4" t="inlineStr">
        <is>
          <t>Other assets</t>
        </is>
      </c>
      <c r="B14" s="5" t="n">
        <v>41420</v>
      </c>
      <c r="C14" s="5" t="n">
        <v>40081</v>
      </c>
      <c r="D14" s="5" t="n">
        <v>41036</v>
      </c>
    </row>
    <row r="15">
      <c r="A15" s="4" t="inlineStr">
        <is>
          <t>Total assets</t>
        </is>
      </c>
      <c r="B15" s="5" t="n">
        <v>5390524</v>
      </c>
      <c r="C15" s="5" t="n">
        <v>5244232</v>
      </c>
      <c r="D15" s="5" t="n">
        <v>5157747</v>
      </c>
    </row>
    <row r="16">
      <c r="A16" s="3" t="inlineStr">
        <is>
          <t>Liabilities</t>
        </is>
      </c>
    </row>
    <row r="17">
      <c r="A17" s="4" t="inlineStr">
        <is>
          <t>Accounts payable and accrued liabilities (Note 7)</t>
        </is>
      </c>
      <c r="B17" s="5" t="n">
        <v>846614</v>
      </c>
      <c r="C17" s="5" t="n">
        <v>499108</v>
      </c>
      <c r="D17" s="5" t="n">
        <v>856934</v>
      </c>
    </row>
    <row r="18">
      <c r="A18" s="4" t="inlineStr">
        <is>
          <t>Income taxes payable</t>
        </is>
      </c>
      <c r="B18" s="5" t="n">
        <v>39909</v>
      </c>
      <c r="C18" s="5" t="n">
        <v>40680</v>
      </c>
      <c r="D18" s="5" t="n">
        <v>50759</v>
      </c>
    </row>
    <row r="19">
      <c r="A19" s="4" t="inlineStr">
        <is>
          <t>Long-term debt due within one year (Note 5)</t>
        </is>
      </c>
      <c r="B19" s="5" t="n">
        <v>63707</v>
      </c>
      <c r="C19" s="5" t="n">
        <v>63677</v>
      </c>
      <c r="D19" s="5" t="n">
        <v>63807</v>
      </c>
    </row>
    <row r="20">
      <c r="A20" s="4" t="inlineStr">
        <is>
          <t>Total current liabilities</t>
        </is>
      </c>
      <c r="B20" s="5" t="n">
        <v>950230</v>
      </c>
      <c r="C20" s="5" t="n">
        <v>603465</v>
      </c>
      <c r="D20" s="5" t="n">
        <v>971500</v>
      </c>
    </row>
    <row r="21">
      <c r="A21" s="4" t="inlineStr">
        <is>
          <t>Long-term debt, net (Note 5)</t>
        </is>
      </c>
      <c r="B21" s="5" t="n">
        <v>2387861</v>
      </c>
      <c r="C21" s="5" t="n">
        <v>2387122</v>
      </c>
      <c r="D21" s="5" t="n">
        <v>2005057</v>
      </c>
    </row>
    <row r="22">
      <c r="A22" s="4" t="inlineStr">
        <is>
          <t>Operating lease liabilities</t>
        </is>
      </c>
      <c r="B22" s="5" t="n">
        <v>213073</v>
      </c>
      <c r="C22" s="5" t="n">
        <v>217542</v>
      </c>
      <c r="D22" s="5" t="n">
        <v>231182</v>
      </c>
    </row>
    <row r="23">
      <c r="A23" s="4" t="inlineStr">
        <is>
          <t>Other long-term liabilities (Note 7)</t>
        </is>
      </c>
      <c r="B23" s="5" t="n">
        <v>253108</v>
      </c>
      <c r="C23" s="5" t="n">
        <v>270245</v>
      </c>
      <c r="D23" s="5" t="n">
        <v>238964</v>
      </c>
    </row>
    <row r="24">
      <c r="A24" s="4" t="inlineStr">
        <is>
          <t>Deferred income taxes, net</t>
        </is>
      </c>
      <c r="B24" s="5" t="n">
        <v>210525</v>
      </c>
      <c r="C24" s="5" t="n">
        <v>234191</v>
      </c>
      <c r="D24" s="5" t="n">
        <v>188608</v>
      </c>
    </row>
    <row r="25">
      <c r="A25" s="4" t="inlineStr">
        <is>
          <t>Total liabilities</t>
        </is>
      </c>
      <c r="B25" s="5" t="n">
        <v>4014797</v>
      </c>
      <c r="C25" s="5" t="n">
        <v>3712565</v>
      </c>
      <c r="D25" s="5" t="n">
        <v>3635311</v>
      </c>
    </row>
    <row r="26">
      <c r="A26" s="4" t="inlineStr">
        <is>
          <t>Commitments and contingencies (Note 9)</t>
        </is>
      </c>
      <c r="B26" s="4" t="inlineStr">
        <is>
          <t xml:space="preserve"> </t>
        </is>
      </c>
      <c r="C26" s="4" t="inlineStr">
        <is>
          <t xml:space="preserve"> </t>
        </is>
      </c>
      <c r="D26" s="4" t="inlineStr">
        <is>
          <t xml:space="preserve"> </t>
        </is>
      </c>
    </row>
    <row r="27">
      <c r="A27" s="3" t="inlineStr">
        <is>
          <t>Stockholders' Equity</t>
        </is>
      </c>
    </row>
    <row r="28">
      <c r="A28" s="4" t="inlineStr">
        <is>
          <t>Preferred stock, $0.01 par value, 25,000 shares authorized, no shares issued and outstanding</t>
        </is>
      </c>
      <c r="B28" s="5" t="n">
        <v>0</v>
      </c>
      <c r="C28" s="5" t="n">
        <v>0</v>
      </c>
      <c r="D28" s="5" t="n">
        <v>0</v>
      </c>
    </row>
    <row r="29">
      <c r="A29" s="4" t="inlineStr">
        <is>
          <t>Common stock, $0.01 par value, 100,000 shares authorized, 46,412, 46,350 and 46,257 shares issued, respectively</t>
        </is>
      </c>
      <c r="B29" s="5" t="n">
        <v>464</v>
      </c>
      <c r="C29" s="5" t="n">
        <v>464</v>
      </c>
      <c r="D29" s="5" t="n">
        <v>462</v>
      </c>
    </row>
    <row r="30">
      <c r="A30" s="4" t="inlineStr">
        <is>
          <t>Exchangeable shares, $0.01 par value, 35, 36 and 55 shares issued and outstanding, respectively (Note 4)</t>
        </is>
      </c>
      <c r="B30" s="5" t="n">
        <v>0</v>
      </c>
      <c r="C30" s="5" t="n">
        <v>0</v>
      </c>
      <c r="D30" s="5" t="n">
        <v>1</v>
      </c>
    </row>
    <row r="31">
      <c r="A31" s="4" t="inlineStr">
        <is>
          <t>Additional paid-in capital</t>
        </is>
      </c>
      <c r="B31" s="5" t="n">
        <v>1130318</v>
      </c>
      <c r="C31" s="5" t="n">
        <v>1131624</v>
      </c>
      <c r="D31" s="5" t="n">
        <v>1126492</v>
      </c>
    </row>
    <row r="32">
      <c r="A32" s="4" t="inlineStr">
        <is>
          <t>Accumulated other comprehensive loss</t>
        </is>
      </c>
      <c r="B32" s="5" t="n">
        <v>-52387</v>
      </c>
      <c r="C32" s="5" t="n">
        <v>-56837</v>
      </c>
      <c r="D32" s="5" t="n">
        <v>-27269</v>
      </c>
    </row>
    <row r="33">
      <c r="A33" s="4" t="inlineStr">
        <is>
          <t>Retained earnings</t>
        </is>
      </c>
      <c r="B33" s="5" t="n">
        <v>492136</v>
      </c>
      <c r="C33" s="5" t="n">
        <v>645902</v>
      </c>
      <c r="D33" s="5" t="n">
        <v>582235</v>
      </c>
    </row>
    <row r="34">
      <c r="A34" s="4" t="inlineStr">
        <is>
          <t>Treasury stock, at cost, 6,161, 6,161, and 6,000 shares, respectively (Note 11)</t>
        </is>
      </c>
      <c r="B34" s="5" t="n">
        <v>-404411</v>
      </c>
      <c r="C34" s="5" t="n">
        <v>-404411</v>
      </c>
      <c r="D34" s="5" t="n">
        <v>-379433</v>
      </c>
    </row>
    <row r="35">
      <c r="A35" s="4" t="inlineStr">
        <is>
          <t>Total Vail Resorts, Inc. stockholders’ equity</t>
        </is>
      </c>
      <c r="B35" s="5" t="n">
        <v>1166120</v>
      </c>
      <c r="C35" s="5" t="n">
        <v>1316742</v>
      </c>
      <c r="D35" s="5" t="n">
        <v>1302488</v>
      </c>
    </row>
    <row r="36">
      <c r="A36" s="4" t="inlineStr">
        <is>
          <t>Noncontrolling interests</t>
        </is>
      </c>
      <c r="B36" s="5" t="n">
        <v>209607</v>
      </c>
      <c r="C36" s="5" t="n">
        <v>214925</v>
      </c>
      <c r="D36" s="5" t="n">
        <v>219948</v>
      </c>
    </row>
    <row r="37">
      <c r="A37" s="4" t="inlineStr">
        <is>
          <t>Total stockholders’ equity</t>
        </is>
      </c>
      <c r="B37" s="5" t="n">
        <v>1375727</v>
      </c>
      <c r="C37" s="5" t="n">
        <v>1531667</v>
      </c>
      <c r="D37" s="5" t="n">
        <v>1522436</v>
      </c>
    </row>
    <row r="38">
      <c r="A38" s="4" t="inlineStr">
        <is>
          <t>Total liabilities and stockholders’ equity</t>
        </is>
      </c>
      <c r="B38" s="6" t="n">
        <v>5390524</v>
      </c>
      <c r="C38" s="6" t="n">
        <v>5244232</v>
      </c>
      <c r="D38" s="6" t="n">
        <v>5157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Oct. 31, 2020</t>
        </is>
      </c>
    </row>
    <row r="3">
      <c r="A3" s="3" t="inlineStr">
        <is>
          <t>Accounting Policies [Abstract]</t>
        </is>
      </c>
    </row>
    <row r="4">
      <c r="A4" s="4" t="inlineStr">
        <is>
          <t>Schedule of Carrying Values and Estimated Fair Values of Debt Instruments [Table Text Block]</t>
        </is>
      </c>
      <c r="B4" s="4" t="inlineStr">
        <is>
          <t xml:space="preserve"> October 31, 2020 Carrying Value Estimated Fair Value 6.25% Notes $ 600,000 $ 633,750 EPR Secured Notes $ 136,913 $ 159,713 EB-5 Development Notes $ 48,480 $ 48,6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Oct. 31, 2020</t>
        </is>
      </c>
    </row>
    <row r="3">
      <c r="A3" s="3" t="inlineStr">
        <is>
          <t>Revenue [Abstract]</t>
        </is>
      </c>
    </row>
    <row r="4">
      <c r="A4" s="4" t="inlineStr">
        <is>
          <t>Disaggregation of Revenue [Table Text Block]</t>
        </is>
      </c>
      <c r="B4" s="4" t="inlineStr">
        <is>
          <t>Disaggregation of Revenues The following table presents net revenues disaggregated by segment and major revenue type for the three months ended October 31, 2020 and 2019 (in thousands): Three Months Ended October 31, 2020 2019 Mountain net revenue: Lift $ 33,091 $ 41,829 Ski School 2,044 8,534 Dining 3,068 21,629 Retail/Rental 22,306 47,915 Other 34,205 60,925 Total Mountain net revenue $ 94,714 $ 180,832 Lodging net revenue: Owned hotel rooms $ 7,365 $ 19,946 Managed condominium rooms 9,329 14,740 Dining 1,093 18,143 Transportation — 2,351 Golf 8,454 10,221 Other 9,374 14,166 35,615 79,567 Payroll cost reimbursements 1,203 3,191 Total Lodging net revenue $ 36,818 $ 82,758 Total Resort net revenue $ 131,532 $ 263,590 Total Real Estate net revenue 254 4,180 Total net revenue $ 131,786 $ 267,7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3 Months Ended</t>
        </is>
      </c>
    </row>
    <row r="2">
      <c r="B2" s="2" t="inlineStr">
        <is>
          <t>Oct. 31, 2020</t>
        </is>
      </c>
    </row>
    <row r="3">
      <c r="A3" s="3" t="inlineStr">
        <is>
          <t>Earnings Per Share Reconciliation [Abstract]</t>
        </is>
      </c>
    </row>
    <row r="4">
      <c r="A4" s="4" t="inlineStr">
        <is>
          <t>Summary of Calculation of Basic And Diluted EPS</t>
        </is>
      </c>
      <c r="B4" s="4" t="inlineStr">
        <is>
          <t>Presented below is basic and diluted EPS for the three months ended October 31, 2020 and 2019 (in thousands, except per share amounts): Three Months Ended October 31, 2020 2019 Basic Diluted Basic Diluted Net loss per share: Net loss attributable to Vail Resorts $ (153,766 ) $ (153,766 ) $ (106,475 ) $ (106,475 ) Weighted-average Vail Shares outstanding 40,213 40,213 40,286 40,286 Weighted-average Exchangeco Shares outstanding 35 35 56 56 Total Weighted-average shares outstanding 40,248 40,248 40,342 40,342 Effect of dilutive securities — — — — Total shares 40,248 40,248 40,342 40,342 Net loss per share attributable to Vail Resorts $ (3.82 ) $ (3.82 ) $ (2.64 ) $ (2.64 )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0.6 million and 0.7 million for the three months ended Octo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Oct. 31, 2020</t>
        </is>
      </c>
    </row>
    <row r="3">
      <c r="A3" s="3" t="inlineStr">
        <is>
          <t>Debt Disclosure [Abstract]</t>
        </is>
      </c>
    </row>
    <row r="4">
      <c r="A4" s="4" t="inlineStr">
        <is>
          <t>Schedule Of Long-Term Debt</t>
        </is>
      </c>
      <c r="B4" s="4" t="inlineStr">
        <is>
          <t>Long-term debt, net as of October 31, 2020 , July 31, 2020 and October 31, 2019 is summarized as follows (in thousands): Maturity October 31, 2020 July 31, 2020 October 31, 2019 Vail Holdings Credit Agreement term loan (a) 2024 $ 1,187,500 $ 1,203,125 $ 1,250,000 Vail Holdings Credit Agreement revolver (a) 2024 — — 190,000 6.25% Notes 2025 600,000 600,000 — Whistler Credit Agreement revolver (b) 2024 72,778 58,236 37,962 EPR Secured Notes (c) 2034-2036 114,162 114,162 114,162 EB-5 Development Notes 2021 51,500 51,500 52,000 Employee housing bonds 2027-2039 52,575 52,575 52,575 Canyons obligation 2063 347,481 346,034 341,704 Other 2020-2033 18,115 18,616 19,583 Total debt 2,444,111 2,444,248 2,057,986 Less: Unamortized premiums, discounts and debt issuance costs (7,457 ) (6,551 ) (10,878 ) Less: Current maturities (d) 63,707 63,677 63,807 Long-term debt, net $ 2,387,861 $ 2,387,122 $ 2,005,057 (a) On April 28, 2020, Vail Holdings, Inc. (“VHI”), certain subsidiaries of the Company, as guarantors, Bank of America, N.A., as administrative agent, and certain Lenders entered into a Third Amendment to the Vail Holdings Credit Agreement (the “Third Amendment”). Pursuant to the Third Amendment, among other terms, VHI is exempt from complying with the Vail Holdings Credit Agreement’s maximum leverage ratio and minimum interest coverage ratio financial maintenance covenants for each of the fiscal quarters ending July 31, 2020 through January 31, 2022 (unless VHI makes a one-time irrevocable election to terminate such exemption period prior to such date) (such period, the “Financial Covenants Temporary Waiver Period”), after which VHI will again be required to comply with such covenants starting with the fiscal quarter ending April 30, 2022 (or such earlier fiscal quarter as elected by VHI). In addition, VHI is required to comply with a monthly minimum liquidity test (liquidity is defined as unrestricted cash and temporary cash investments of VHI and its restricted subsidiaries and available commitments under the Vail Holdings Credit Agreement revolver) of not less than $150.0 million , during the period that began July 31, 2020 and ending on the date VHI delivers a compliance certificate for the Company and its subsidiaries’ first fiscal quarter following the end of the Financial Covenants Temporary Waiver Period. During the Financial Covenants Temporary Waiver Period, borrowings under the Vail Holdings Credit Agreement, including the term loan facility, bear interest annually at LIBOR plus 2.50% and, for amounts in excess of $400.0 million, LIBOR is subject to a floor of 0.75%. In addition, pursuant to the Third Amendment, the amount by which the Company is able to increase availability (under the revolver or in the form of term loans) was increased to an aggregate principal amount not to exceed the greater of (i) $2.25 billion and (ii) the product of 3.25 and the trailing four-quarter Adjusted EBITDA (as defined in the Credit Agreement). As of October 31, 2020 , the Vail Holdings Credit Agreement consists of a $500.0 million revolving credit facility and a $1.2 billion outstanding term loan facility. The term loan facility is subject to quarterly amortization of principal of approximately $15.6 million (which began in January 2020), in equal installments, for a total of 5%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subject to the Financial Covenants Temporary Waiver Period limitations. Borrowings under the Vail Holdings Credit Agreement, including the term loan facility, bear interest annually at LIBOR plus 2.50% as of October 31, 2020 ( 2.65% for the first $400.0 million of borrowings, and for amounts in excess of $400.0 million for which LIBOR is subject to a floor of 0.75% during the Financial Covenants Temporary Waiver Period, 3.25% ). Other than as impacted by the provisions in place during the Financial Covenants Temporary Waiver Period,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4% as of October 31, 2020 ).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s of October 31, 2020 , all borrowings under the Whistler Credit Agreement were made in Canadian dollars and by way of the issuance of bankers’ acceptances plus 2.25% (approximately 2.77% as of October 31, 2020 ). The Whistler Credit Agreement also includes a quarterly unused commitment fee based on the Consolidated Total Leverage Ratio, which as of October 31, 2020 is equal to 0.5063% per annum. (c) On September 24, 2019, in conjunction with the acquisition of Peak Resorts (see Note 6,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October 31, 2020 , interest on this note accrued at a rate of 11.21% . ii. The Boston Mills/Brandywine Secured Note. The $23.3 million Boston Mills/Brandywine Secured Note provides for interest payments through its maturity on December 1, 2034. As of October 31, 2020 , interest on this note accrued at a rate of 10.91% . iii. The Jack Frost/Big Boulder Secured Note. The $14.3 million Jack Frost/Big Boulder Secured Note provides for interest payments through its maturity on December 1, 2034. As of October 31, 2020 , interest on this note accrued at a rate of 10.91% . iv. The Mount Snow Secured Note. The $51.1 million Mount Snow Secured Note provides for interest payments through its maturity on December 1, 2034. As of October 31, 2020 , interest on this note accrued at a rate of 11.78% . v. The Hunter Mountain Secured Note. The $21.0 million Hunter Mountain Secured Note provides for interest payments through its maturity on January 5, 2036. As of October 31, 2020 , interest on this note accrued at a rate of 8.57% . In addition, Peak Resorts is required to maintain a debt service reserve account which amounts are applied to fund interest payments and other amounts due and payable to EPR. As of October 31, 2020 the Company had funded the EPR debt service reserve account in an amount equal to approximately $2.1 million , which was included in other current assets in the Company’s Consolidated Balance Sheet. (d) Current maturities represent principal payments due in the next 12 months.</t>
        </is>
      </c>
    </row>
    <row r="5">
      <c r="A5" s="4" t="inlineStr">
        <is>
          <t>Schedule Of Aggregate Maturities For Debt Outstanding</t>
        </is>
      </c>
      <c r="B5" s="4" t="inlineStr">
        <is>
          <t>Aggregate maturities of debt outstanding as of October 31, 2020 reflected by fiscal year (August 1 through July 31) are as follows (in thousands): Total 2021 (November 2020 through July 2021) $ 53,699 2022 115,195 2023 63,740 2024 63,796 2025 1,626,662 Thereafter 521,019 Total debt $ 2,444,1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cquisitions (Tables)</t>
        </is>
      </c>
      <c r="B1" s="2" t="inlineStr">
        <is>
          <t>3 Months Ended</t>
        </is>
      </c>
    </row>
    <row r="2">
      <c r="B2" s="2" t="inlineStr">
        <is>
          <t>Oct. 31, 2020</t>
        </is>
      </c>
    </row>
    <row r="3">
      <c r="A3" s="3" t="inlineStr">
        <is>
          <t>Business Acquisition [Line Items]</t>
        </is>
      </c>
    </row>
    <row r="4">
      <c r="A4" s="4" t="inlineStr">
        <is>
          <t>Business Acquisition, Pro Forma Information [Table Text Block]</t>
        </is>
      </c>
      <c r="B4" s="4" t="inlineStr">
        <is>
          <t>The following presents the unaudited pro forma consolidated financial information of the Company as if the acquisition of Peak Resorts was completed on August 1, 2019. The following unaudited pro forma financial information includes adjustments for (i) depreciation on acquired property, plant and equipment; (ii) amortization of intangible assets recorded at the date of the transaction; (iii) transaction and business integration related costs; and (iv) interest expense associated with financing the transaction. This unaudited pro forma financial information is presented for informational purposes only and does not purport to be indicative of the results of future operations or the results that would have occurred had the transaction taken place on August 1, 2019 (in thousands, except per share amounts). Three Months Ended October 31, 2019 Pro forma net revenue $ 274,429 Pro forma net loss attributable to Vail Resorts, Inc. $ (111,843 ) Pro forma basic net loss per share attributable to Vail Resorts, Inc. $ (2.77 ) Pro forma diluted net loss per share attributable to Vail Resorts, Inc. $ (2.77 )</t>
        </is>
      </c>
    </row>
    <row r="5">
      <c r="A5" s="4" t="inlineStr">
        <is>
          <t>Peak Resorts [Member]</t>
        </is>
      </c>
    </row>
    <row r="6">
      <c r="A6" s="3" t="inlineStr">
        <is>
          <t>Business Acquisition [Line Items]</t>
        </is>
      </c>
    </row>
    <row r="7">
      <c r="A7" s="4" t="inlineStr">
        <is>
          <t>Schedule of Recognized Identified Assets Acquired and Liabilities Assumed [Table Text Block]</t>
        </is>
      </c>
      <c r="B7" s="4" t="inlineStr">
        <is>
          <t>Peak Resorts On September 24, 2019, the Company, through a wholly-owned subsidiary, acquired 100 percent of the outstanding stock of Peak Resorts, Inc. (“Peak Resorts”) at a purchase price of $11.00 per share or approximately $264.5 million .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 for which the Company borrowed approximately $335.6 million under the Vail Holdings Credit Agreement (see Note 5,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 Other liabilities (99,275 ) Net assets acquired $ 334,731 Identifiable intangible assets acquired in the transaction were primarily related to trade names and property management contracts, which had acquisition date estimated fair values of approximately $15.8 million and $3.1 million , respectively.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5, Long-Term Debt). The Company recognized $3.2 million of acquisition related expenses associated with the transaction within Mountain and Lodging operating expense in its Consolidated Condensed Statement of Operations for the three months ended October 31, 2019. The operating results of Peak Resorts are reported within the Mountain and Lodging segments prospectively from the date of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3 Months Ended</t>
        </is>
      </c>
    </row>
    <row r="2">
      <c r="B2" s="2" t="inlineStr">
        <is>
          <t>Oct. 31, 2020</t>
        </is>
      </c>
    </row>
    <row r="3">
      <c r="A3" s="3" t="inlineStr">
        <is>
          <t>Balance Sheet Related Disclosures [Abstract]</t>
        </is>
      </c>
    </row>
    <row r="4">
      <c r="A4" s="4" t="inlineStr">
        <is>
          <t>Composition Of Property, Plant And Equipment</t>
        </is>
      </c>
      <c r="B4" s="4" t="inlineStr">
        <is>
          <t>The composition of property, plant and equipment follows (in thousands): October 31, 2020 July 31, 2020 October 31, 2019 Land and land improvements $ 752,259 $ 750,714 $ 745,846 Buildings and building improvements 1,475,857 1,475,661 1,458,465 Machinery and equipment 1,363,279 1,361,178 1,189,951 Furniture and fixtures 313,815 308,267 435,663 Software 99,077 104,223 118,961 Vehicles 80,552 80,510 68,662 Construction in progress 105,866 81,967 113,570 Gross property, plant and equipment 4,190,705 4,162,520 4,131,118 Accumulated depreciation (2,024,101 ) (1,969,841 ) (1,851,029 ) Property, plant and equipment, net $ 2,166,604 $ 2,192,679 $ 2,280,089</t>
        </is>
      </c>
    </row>
    <row r="5">
      <c r="A5" s="4" t="inlineStr">
        <is>
          <t>Components Of Accounts Payable And Accrued Liabilities</t>
        </is>
      </c>
      <c r="B5" s="4" t="inlineStr">
        <is>
          <t>The composition of accounts payable and accrued liabilities follows (in thousands): October 31, 2020 July 31, 2020 October 31, 2019 Trade payables $ 74,609 $ 59,692 $ 141,714 Deferred revenue 559,323 256,402 549,144 Accrued salaries, wages and deferred compensation 33,131 25,588 22,798 Accrued benefits 39,625 43,704 38,695 Deposits 20,644 20,070 34,202 Operating lease liability 36,185 36,604 35,136 Other liabilities 83,097 57,048 35,245 Total accounts payable and accrued liabilities $ 846,614 $ 499,108 $ 856,934</t>
        </is>
      </c>
    </row>
    <row r="6">
      <c r="A6" s="4" t="inlineStr">
        <is>
          <t>Components Of Other Long-Term Liabilities</t>
        </is>
      </c>
      <c r="B6" s="4" t="inlineStr">
        <is>
          <t>The composition of other long-term liabilities follows (in thousands): October 31, 2020 July 31, 2020 October 31, 2019 Private club deferred initiation fee revenue $ 103,714 $ 105,108 $ 109,011 Other long-term liabilities 149,394 165,137 129,953 Total other long-term liabilities $ 253,108 $ 270,245 $ 238,964</t>
        </is>
      </c>
    </row>
    <row r="7">
      <c r="A7" s="4" t="inlineStr">
        <is>
          <t>Schedule of Goodwill [Table Text Block]</t>
        </is>
      </c>
      <c r="B7" s="4" t="inlineStr">
        <is>
          <t>The changes in the net carrying amount of goodwill allocated between the Company’s segments for the three months ended October 31, 2020 are as follows (in thousands): Mountain Lodging Goodwill, net Balance at July 31, 2020 $ 1,666,809 $ 42,211 $ 1,709,020 Effects of changes in foreign currency exchange rates 2,850 — 2,850 Balance at October 31, 2020 $ 1,669,659 $ 42,211 $ 1,711,8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Oct. 31, 2020</t>
        </is>
      </c>
    </row>
    <row r="3">
      <c r="A3" s="3" t="inlineStr">
        <is>
          <t>Fair Value Disclosures [Abstract]</t>
        </is>
      </c>
    </row>
    <row r="4">
      <c r="A4" s="4" t="inlineStr">
        <is>
          <t>Summary Of Cash Equivalents Measured At Fair Value</t>
        </is>
      </c>
      <c r="B4" s="4" t="inlineStr">
        <is>
          <t>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October 31, 2020 Description Total Level 1 Level 2 Level 3 Assets: Money Market $ 204,036 $ 204,036 $ — $ — Commercial Paper $ 2,401 $ — $ 2,401 $ — Certificates of Deposit $ 8,076 $ — $ 8,076 $ — Liabilities: Interest Rate Swaps $ 17,855 $ — $ 17,855 $ — Contingent Consideration $ 16,000 $ — $ — $ 16,000 Estimated Fair Value Measurement as of July 31, 2020 Description Total Level 1 Level 2 Level 3 Assets: Money Market $ 203,158 $ 203,158 $ — $ — Commercial Paper $ 2,401 $ — $ 2,401 $ — Certificates of Deposit $ 8,208 $ — $ 8,208 $ — Liabilities: Interest Rate Swaps $ 22,510 $ — $ 22,510 Contingent Consideration $ 17,800 $ — $ — $ 17,800 Estimated Fair Value Measurement as of October 31, 2019 Description Total Level 1 Level 2 Level 3 Assets: Money Market $ 3,047 $ 3,047 $ — $ — Commercial Paper $ 2,401 $ — $ 2,401 $ — Certificates of Deposit $ 7,932 $ — $ 7,932 $ — Liabilities: Contingent Consideration $ 21,900 $ — $ — $ 21,9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long-term liabilities on the Company’s Consolidated Condensed Balance Sheet as of October 31, 2020. The changes in Contingent Consideration during the three months ended October 31, 2020 and 2019 were as follows (in thousands): Balance as of July 31, 2020 and 2019, respectively $ 17,800 $ 27,200 Payments (2,602 ) (6,436 ) Change in estimated fair value 802 1,136 Balance as of October 31, 2020 and 2019, respectively $ 16,000 $ 21,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Oct. 31, 2020</t>
        </is>
      </c>
    </row>
    <row r="3">
      <c r="A3" s="3" t="inlineStr">
        <is>
          <t>Segment Reporting [Abstract]</t>
        </is>
      </c>
    </row>
    <row r="4">
      <c r="A4" s="4" t="inlineStr">
        <is>
          <t>Summary Of Financial Information By Reportable Segment</t>
        </is>
      </c>
      <c r="B4" s="4" t="inlineStr">
        <is>
          <t>The following table presents financial information by reportable segment, which is used by management in evaluating performance and allocating resources (in thousands): Three Months Ended October 31, 2020 2019 Net revenue: Lift $ 33,091 $ 41,829 Ski school 2,044 8,534 Dining 3,068 21,629 Retail/rental 22,306 47,915 Other 34,205 60,925 Total Mountain net revenue 94,714 180,832 Lodging 36,818 82,758 Total Resort net revenue 131,532 263,590 Real Estate 254 4,180 Total net revenue $ 131,786 $ 267,770 Segment operating expense: Mountain $ 186,092 $ 262,008 Lodging 44,206 79,492 Total Resort operating expense 230,298 341,500 Real Estate 1,450 5,293 Total segment operating expense $ 231,748 $ 346,793 Gain on sale of real property $ — $ 207 Mountain equity investment income, net $ 3,986 $ 1,191 Reported EBITDA: Mountain $ (87,392 ) $ (79,985 ) Lodging (7,388 ) 3,266 Resort (94,780 ) (76,719 ) Real Estate (1,196 ) (906 ) Total Reported EBITDA $ (95,976 ) $ (77,625 ) Real estate held for sale and investment $ 96,668 $ 96,938 Reconciliation from net loss attributable to Vail Resorts, Inc. to Total Reported EBITDA: Net loss attributable to Vail Resorts, Inc. $ (153,766 ) $ (106,475 ) Net loss attributable to noncontrolling interests (3,255 ) (3,354 ) Net loss (157,021 ) (109,829 ) Benefit from income taxes (37,478 ) (46,563 ) Loss before benefit from income taxes (194,499 ) (156,392 ) Depreciation and amortization 62,628 57,845 Change in estimated fair value of contingent consideration 802 1,136 Loss (gain) on disposal of fixed assets and other, net 569 (2,267 ) Investment income and other, net (343 ) (277 ) Foreign currency gain on intercompany loans (540 ) (360 ) Interest expense, net 35,407 22,690 Total Reported EBITDA $ (95,976 ) $ (77,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ly Issued Accounting Standards (Details) - USD ($) $ in Thousands</t>
        </is>
      </c>
      <c r="B1" s="2" t="inlineStr">
        <is>
          <t>Oct. 31, 2020</t>
        </is>
      </c>
      <c r="C1" s="2" t="inlineStr">
        <is>
          <t>Jul. 31, 2020</t>
        </is>
      </c>
      <c r="D1" s="2" t="inlineStr">
        <is>
          <t>Oct. 31, 2019</t>
        </is>
      </c>
    </row>
    <row r="2">
      <c r="A2" s="4" t="inlineStr">
        <is>
          <t>Long-term Debt</t>
        </is>
      </c>
      <c r="B2" s="6" t="n">
        <v>2444111</v>
      </c>
      <c r="C2" s="6" t="n">
        <v>2444248</v>
      </c>
      <c r="D2" s="6" t="n">
        <v>2057986</v>
      </c>
    </row>
    <row r="3">
      <c r="A3" s="4" t="inlineStr">
        <is>
          <t>Operating Lease, Right-of-Use Asset</t>
        </is>
      </c>
      <c r="B3" s="5" t="n">
        <v>218902</v>
      </c>
      <c r="C3" s="5" t="n">
        <v>225744</v>
      </c>
      <c r="D3" s="5" t="n">
        <v>229709</v>
      </c>
    </row>
    <row r="4">
      <c r="A4" s="4" t="inlineStr">
        <is>
          <t>Operating Lease, Liability, Noncurrent</t>
        </is>
      </c>
      <c r="B4" s="5" t="n">
        <v>213073</v>
      </c>
      <c r="C4" s="5" t="n">
        <v>217542</v>
      </c>
      <c r="D4" s="5" t="n">
        <v>231182</v>
      </c>
    </row>
    <row r="5">
      <c r="A5" s="4" t="inlineStr">
        <is>
          <t>Operating Lease, Liability, Current</t>
        </is>
      </c>
      <c r="B5" s="5" t="n">
        <v>36185</v>
      </c>
      <c r="C5" s="5" t="n">
        <v>36604</v>
      </c>
      <c r="D5" s="5" t="n">
        <v>35136</v>
      </c>
    </row>
    <row r="6">
      <c r="A6" s="4" t="inlineStr">
        <is>
          <t>Interest Rate Cash Flow Hedge Liability at Fair Value</t>
        </is>
      </c>
      <c r="B6" s="5" t="n">
        <v>17855</v>
      </c>
      <c r="C6" s="5" t="n">
        <v>22510</v>
      </c>
    </row>
    <row r="7">
      <c r="A7" s="4" t="inlineStr">
        <is>
          <t>EPR Secured Notes [Member]</t>
        </is>
      </c>
    </row>
    <row r="8">
      <c r="A8" s="4" t="inlineStr">
        <is>
          <t>Long-term Debt</t>
        </is>
      </c>
      <c r="B8" s="5" t="n">
        <v>114162</v>
      </c>
      <c r="C8" s="5" t="n">
        <v>114162</v>
      </c>
      <c r="D8" s="5" t="n">
        <v>114162</v>
      </c>
    </row>
    <row r="9">
      <c r="A9" s="4" t="inlineStr">
        <is>
          <t>Notes and Loans Payable</t>
        </is>
      </c>
      <c r="B9" s="5" t="n">
        <v>136913</v>
      </c>
    </row>
    <row r="10">
      <c r="A10" s="4" t="inlineStr">
        <is>
          <t>Debt Instrument, Fair Value Disclosure</t>
        </is>
      </c>
      <c r="B10" s="5" t="n">
        <v>159713</v>
      </c>
    </row>
    <row r="11">
      <c r="A11" s="4" t="inlineStr">
        <is>
          <t>EB-5 Development Notes [Member]</t>
        </is>
      </c>
    </row>
    <row r="12">
      <c r="A12" s="4" t="inlineStr">
        <is>
          <t>Long-term Debt</t>
        </is>
      </c>
      <c r="B12" s="5" t="n">
        <v>51500</v>
      </c>
      <c r="C12" s="5" t="n">
        <v>51500</v>
      </c>
      <c r="D12" s="5" t="n">
        <v>52000</v>
      </c>
    </row>
    <row r="13">
      <c r="A13" s="4" t="inlineStr">
        <is>
          <t>Notes and Loans Payable</t>
        </is>
      </c>
      <c r="B13" s="5" t="n">
        <v>48480</v>
      </c>
    </row>
    <row r="14">
      <c r="A14" s="4" t="inlineStr">
        <is>
          <t>Debt Instrument, Fair Value Disclosure</t>
        </is>
      </c>
      <c r="B14" s="5" t="n">
        <v>48660</v>
      </c>
    </row>
    <row r="15">
      <c r="A15" s="4" t="inlineStr">
        <is>
          <t>6.25% Notes [Member]</t>
        </is>
      </c>
    </row>
    <row r="16">
      <c r="A16" s="4" t="inlineStr">
        <is>
          <t>Long-term Debt</t>
        </is>
      </c>
      <c r="B16" s="5" t="n">
        <v>600000</v>
      </c>
      <c r="C16" s="6" t="n">
        <v>600000</v>
      </c>
      <c r="D16" s="6" t="n">
        <v>0</v>
      </c>
    </row>
    <row r="17">
      <c r="A17" s="4" t="inlineStr">
        <is>
          <t>Debt Instrument, Fair Value Disclosure</t>
        </is>
      </c>
      <c r="B17" s="6" t="n">
        <v>633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venue (Details) - USD ($) $ in Thousands</t>
        </is>
      </c>
      <c r="B1" s="2" t="inlineStr">
        <is>
          <t>3 Months Ended</t>
        </is>
      </c>
      <c r="D1" s="2" t="inlineStr">
        <is>
          <t>12 Months Ended</t>
        </is>
      </c>
    </row>
    <row r="2">
      <c r="B2" s="2" t="inlineStr">
        <is>
          <t>Oct. 31, 2020</t>
        </is>
      </c>
      <c r="C2" s="2" t="inlineStr">
        <is>
          <t>Oct. 31, 2019</t>
        </is>
      </c>
      <c r="D2" s="2" t="inlineStr">
        <is>
          <t>Jul. 31, 2020</t>
        </is>
      </c>
    </row>
    <row r="3">
      <c r="A3" s="4" t="inlineStr">
        <is>
          <t>Season Pass Credit Deferral Revenue</t>
        </is>
      </c>
      <c r="B3" s="6" t="n">
        <v>15400</v>
      </c>
      <c r="D3" s="6" t="n">
        <v>120900</v>
      </c>
    </row>
    <row r="4">
      <c r="A4" s="4" t="inlineStr">
        <is>
          <t>Accounts Receivable, after Allowance for Credit Loss, Current</t>
        </is>
      </c>
      <c r="B4" s="5" t="n">
        <v>208540</v>
      </c>
      <c r="C4" s="6" t="n">
        <v>87301</v>
      </c>
      <c r="D4" s="5" t="n">
        <v>106664</v>
      </c>
    </row>
    <row r="5">
      <c r="A5" s="4" t="inlineStr">
        <is>
          <t>Deferred Revenue, Current</t>
        </is>
      </c>
      <c r="B5" s="5" t="n">
        <v>559323</v>
      </c>
      <c r="C5" s="5" t="n">
        <v>549144</v>
      </c>
      <c r="D5" s="5" t="n">
        <v>256402</v>
      </c>
    </row>
    <row r="6">
      <c r="A6" s="4" t="inlineStr">
        <is>
          <t>Contract with Customer, Liability</t>
        </is>
      </c>
      <c r="B6" s="5" t="n">
        <v>120700</v>
      </c>
      <c r="D6" s="6" t="n">
        <v>121900</v>
      </c>
    </row>
    <row r="7">
      <c r="A7" s="4" t="inlineStr">
        <is>
          <t>Mountain Revenue Net</t>
        </is>
      </c>
      <c r="B7" s="5" t="n">
        <v>94714</v>
      </c>
      <c r="C7" s="5" t="n">
        <v>180832</v>
      </c>
    </row>
    <row r="8">
      <c r="A8" s="4" t="inlineStr">
        <is>
          <t>Lodging Revenue Net</t>
        </is>
      </c>
      <c r="B8" s="5" t="n">
        <v>36818</v>
      </c>
      <c r="C8" s="5" t="n">
        <v>82758</v>
      </c>
    </row>
    <row r="9">
      <c r="A9" s="4" t="inlineStr">
        <is>
          <t>Resort net revenue</t>
        </is>
      </c>
      <c r="B9" s="5" t="n">
        <v>131532</v>
      </c>
      <c r="C9" s="5" t="n">
        <v>263590</v>
      </c>
    </row>
    <row r="10">
      <c r="A10" s="4" t="inlineStr">
        <is>
          <t>Real Estate Revenue</t>
        </is>
      </c>
      <c r="B10" s="5" t="n">
        <v>254</v>
      </c>
      <c r="C10" s="5" t="n">
        <v>4180</v>
      </c>
    </row>
    <row r="11">
      <c r="A11" s="4" t="inlineStr">
        <is>
          <t>Revenues</t>
        </is>
      </c>
      <c r="B11" s="5" t="n">
        <v>131786</v>
      </c>
      <c r="C11" s="5" t="n">
        <v>267770</v>
      </c>
    </row>
    <row r="12">
      <c r="A12" s="4" t="inlineStr">
        <is>
          <t>Contract with Customer, Liability, Revenue Recognized</t>
        </is>
      </c>
      <c r="B12" s="5" t="n">
        <v>35800</v>
      </c>
    </row>
    <row r="13">
      <c r="A13" s="4" t="inlineStr">
        <is>
          <t>Lift</t>
        </is>
      </c>
    </row>
    <row r="14">
      <c r="A14" s="4" t="inlineStr">
        <is>
          <t>Mountain Revenue Net</t>
        </is>
      </c>
      <c r="B14" s="5" t="n">
        <v>33091</v>
      </c>
      <c r="C14" s="5" t="n">
        <v>41829</v>
      </c>
    </row>
    <row r="15">
      <c r="A15" s="4" t="inlineStr">
        <is>
          <t>Ski School</t>
        </is>
      </c>
    </row>
    <row r="16">
      <c r="A16" s="4" t="inlineStr">
        <is>
          <t>Mountain Revenue Net</t>
        </is>
      </c>
      <c r="B16" s="5" t="n">
        <v>2044</v>
      </c>
      <c r="C16" s="5" t="n">
        <v>8534</v>
      </c>
    </row>
    <row r="17">
      <c r="A17" s="4" t="inlineStr">
        <is>
          <t>Dining</t>
        </is>
      </c>
    </row>
    <row r="18">
      <c r="A18" s="4" t="inlineStr">
        <is>
          <t>Mountain Revenue Net</t>
        </is>
      </c>
      <c r="B18" s="5" t="n">
        <v>3068</v>
      </c>
      <c r="C18" s="5" t="n">
        <v>21629</v>
      </c>
    </row>
    <row r="19">
      <c r="A19" s="4" t="inlineStr">
        <is>
          <t>Lodging Revenue Net</t>
        </is>
      </c>
      <c r="B19" s="5" t="n">
        <v>1093</v>
      </c>
      <c r="C19" s="5" t="n">
        <v>18143</v>
      </c>
    </row>
    <row r="20">
      <c r="A20" s="4" t="inlineStr">
        <is>
          <t>Retail/Rental</t>
        </is>
      </c>
    </row>
    <row r="21">
      <c r="A21" s="4" t="inlineStr">
        <is>
          <t>Mountain Revenue Net</t>
        </is>
      </c>
      <c r="B21" s="5" t="n">
        <v>22306</v>
      </c>
      <c r="C21" s="5" t="n">
        <v>47915</v>
      </c>
    </row>
    <row r="22">
      <c r="A22" s="4" t="inlineStr">
        <is>
          <t>Other</t>
        </is>
      </c>
    </row>
    <row r="23">
      <c r="A23" s="4" t="inlineStr">
        <is>
          <t>Mountain Revenue Net</t>
        </is>
      </c>
      <c r="B23" s="5" t="n">
        <v>34205</v>
      </c>
      <c r="C23" s="5" t="n">
        <v>60925</v>
      </c>
    </row>
    <row r="24">
      <c r="A24" s="4" t="inlineStr">
        <is>
          <t>Owned hotel rooms</t>
        </is>
      </c>
    </row>
    <row r="25">
      <c r="A25" s="4" t="inlineStr">
        <is>
          <t>Lodging Revenue Net</t>
        </is>
      </c>
      <c r="B25" s="5" t="n">
        <v>7365</v>
      </c>
      <c r="C25" s="5" t="n">
        <v>19946</v>
      </c>
    </row>
    <row r="26">
      <c r="A26" s="4" t="inlineStr">
        <is>
          <t>Managed condominium rooms</t>
        </is>
      </c>
    </row>
    <row r="27">
      <c r="A27" s="4" t="inlineStr">
        <is>
          <t>Lodging Revenue Net</t>
        </is>
      </c>
      <c r="B27" s="5" t="n">
        <v>9329</v>
      </c>
      <c r="C27" s="5" t="n">
        <v>14740</v>
      </c>
    </row>
    <row r="28">
      <c r="A28" s="4" t="inlineStr">
        <is>
          <t>Transportation</t>
        </is>
      </c>
    </row>
    <row r="29">
      <c r="A29" s="4" t="inlineStr">
        <is>
          <t>Lodging Revenue Net</t>
        </is>
      </c>
      <c r="B29" s="5" t="n">
        <v>0</v>
      </c>
      <c r="C29" s="5" t="n">
        <v>2351</v>
      </c>
    </row>
    <row r="30">
      <c r="A30" s="4" t="inlineStr">
        <is>
          <t>Golf</t>
        </is>
      </c>
    </row>
    <row r="31">
      <c r="A31" s="4" t="inlineStr">
        <is>
          <t>Lodging Revenue Net</t>
        </is>
      </c>
      <c r="B31" s="5" t="n">
        <v>8454</v>
      </c>
      <c r="C31" s="5" t="n">
        <v>10221</v>
      </c>
    </row>
    <row r="32">
      <c r="A32" s="4" t="inlineStr">
        <is>
          <t>Other</t>
        </is>
      </c>
    </row>
    <row r="33">
      <c r="A33" s="4" t="inlineStr">
        <is>
          <t>Lodging Revenue Net</t>
        </is>
      </c>
      <c r="B33" s="5" t="n">
        <v>9374</v>
      </c>
      <c r="C33" s="5" t="n">
        <v>14166</v>
      </c>
    </row>
    <row r="34">
      <c r="A34" s="4" t="inlineStr">
        <is>
          <t>Lodging revenue (excluding payroll cost reimbursements) [Member]</t>
        </is>
      </c>
    </row>
    <row r="35">
      <c r="A35" s="4" t="inlineStr">
        <is>
          <t>Lodging Revenue Net</t>
        </is>
      </c>
      <c r="B35" s="5" t="n">
        <v>35615</v>
      </c>
      <c r="C35" s="5" t="n">
        <v>79567</v>
      </c>
    </row>
    <row r="36">
      <c r="A36" s="4" t="inlineStr">
        <is>
          <t>Payroll cost reimbursements</t>
        </is>
      </c>
    </row>
    <row r="37">
      <c r="A37" s="4" t="inlineStr">
        <is>
          <t>Lodging Revenue Net</t>
        </is>
      </c>
      <c r="B37" s="6" t="n">
        <v>1203</v>
      </c>
      <c r="C37" s="6" t="n">
        <v>31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Condensed Balance Sheets (Parenthetical) - $ / shares</t>
        </is>
      </c>
      <c r="B1" s="2" t="inlineStr">
        <is>
          <t>Oct. 31, 2020</t>
        </is>
      </c>
      <c r="C1" s="2" t="inlineStr">
        <is>
          <t>Jul. 31, 2020</t>
        </is>
      </c>
      <c r="D1" s="2" t="inlineStr">
        <is>
          <t>Oct. 31, 2019</t>
        </is>
      </c>
    </row>
    <row r="2">
      <c r="A2" s="4" t="inlineStr">
        <is>
          <t>Preferred Stock, Par or Stated Value Per Share</t>
        </is>
      </c>
      <c r="B2" s="7" t="n">
        <v>0.01</v>
      </c>
      <c r="C2" s="7" t="n">
        <v>0.01</v>
      </c>
      <c r="D2" s="7" t="n">
        <v>0.01</v>
      </c>
    </row>
    <row r="3">
      <c r="A3" s="4" t="inlineStr">
        <is>
          <t>Preferred stock, shares authorized</t>
        </is>
      </c>
      <c r="B3" s="5" t="n">
        <v>25000000</v>
      </c>
      <c r="C3" s="5" t="n">
        <v>25000000</v>
      </c>
      <c r="D3" s="5" t="n">
        <v>25000000</v>
      </c>
    </row>
    <row r="4">
      <c r="A4" s="4" t="inlineStr">
        <is>
          <t>Preferred stock, shares issued</t>
        </is>
      </c>
      <c r="B4" s="5" t="n">
        <v>0</v>
      </c>
      <c r="C4" s="5" t="n">
        <v>0</v>
      </c>
      <c r="D4" s="5" t="n">
        <v>0</v>
      </c>
    </row>
    <row r="5">
      <c r="A5" s="4" t="inlineStr">
        <is>
          <t>Preferred stock, shares outstanding</t>
        </is>
      </c>
      <c r="B5" s="5" t="n">
        <v>0</v>
      </c>
      <c r="C5" s="5" t="n">
        <v>0</v>
      </c>
      <c r="D5" s="5" t="n">
        <v>0</v>
      </c>
    </row>
    <row r="6">
      <c r="A6" s="4" t="inlineStr">
        <is>
          <t>Common stock, par value (in dollars per share)</t>
        </is>
      </c>
      <c r="B6" s="7" t="n">
        <v>0.01</v>
      </c>
      <c r="C6" s="7" t="n">
        <v>0.01</v>
      </c>
      <c r="D6" s="7" t="n">
        <v>0.01</v>
      </c>
    </row>
    <row r="7">
      <c r="A7" s="4" t="inlineStr">
        <is>
          <t>Common stock, shares authorized</t>
        </is>
      </c>
      <c r="B7" s="5" t="n">
        <v>100000000</v>
      </c>
      <c r="C7" s="5" t="n">
        <v>100000000</v>
      </c>
      <c r="D7" s="5" t="n">
        <v>100000000</v>
      </c>
    </row>
    <row r="8">
      <c r="A8" s="4" t="inlineStr">
        <is>
          <t>Common stock, shares issued</t>
        </is>
      </c>
      <c r="B8" s="5" t="n">
        <v>46412000</v>
      </c>
      <c r="C8" s="5" t="n">
        <v>46350000</v>
      </c>
      <c r="D8" s="5" t="n">
        <v>46257000</v>
      </c>
    </row>
    <row r="9">
      <c r="A9" s="4" t="inlineStr">
        <is>
          <t>Exchangeable Shares Par Value Per Share</t>
        </is>
      </c>
      <c r="B9" s="7" t="n">
        <v>0.01</v>
      </c>
      <c r="C9" s="7" t="n">
        <v>0.01</v>
      </c>
      <c r="D9" s="7" t="n">
        <v>0.01</v>
      </c>
    </row>
    <row r="10">
      <c r="A10" s="4" t="inlineStr">
        <is>
          <t>Exchangeable Shares, Shares, Issued</t>
        </is>
      </c>
      <c r="B10" s="5" t="n">
        <v>35000</v>
      </c>
      <c r="C10" s="5" t="n">
        <v>36000</v>
      </c>
      <c r="D10" s="5" t="n">
        <v>55000</v>
      </c>
    </row>
    <row r="11">
      <c r="A11" s="4" t="inlineStr">
        <is>
          <t>Treasury stock, shares</t>
        </is>
      </c>
      <c r="B11" s="5" t="n">
        <v>6161141</v>
      </c>
      <c r="C11" s="5" t="n">
        <v>6161000</v>
      </c>
      <c r="D11"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Revenue Contract Balances (Details) $ in Thousands</t>
        </is>
      </c>
      <c r="B1" s="2" t="inlineStr">
        <is>
          <t>3 Months Ended</t>
        </is>
      </c>
    </row>
    <row r="2">
      <c r="B2" s="2" t="inlineStr">
        <is>
          <t>Oct. 31, 2020USD ($)</t>
        </is>
      </c>
      <c r="C2" s="2" t="inlineStr">
        <is>
          <t>Jul. 31, 2020USD ($)</t>
        </is>
      </c>
      <c r="D2" s="2" t="inlineStr">
        <is>
          <t>Oct. 31, 2019USD ($)</t>
        </is>
      </c>
    </row>
    <row r="3">
      <c r="A3" s="3" t="inlineStr">
        <is>
          <t>Schedule of Goodwill [Abstract]</t>
        </is>
      </c>
    </row>
    <row r="4">
      <c r="A4" s="4" t="inlineStr">
        <is>
          <t>Deferred revenue</t>
        </is>
      </c>
      <c r="B4" s="6" t="n">
        <v>559323</v>
      </c>
      <c r="C4" s="6" t="n">
        <v>256402</v>
      </c>
      <c r="D4" s="6" t="n">
        <v>549144</v>
      </c>
    </row>
    <row r="5">
      <c r="A5" s="4" t="inlineStr">
        <is>
          <t>Contract with Customer, Liability</t>
        </is>
      </c>
      <c r="B5" s="6" t="n">
        <v>120700</v>
      </c>
      <c r="C5" s="5" t="n">
        <v>121900</v>
      </c>
    </row>
    <row r="6">
      <c r="A6" s="4" t="inlineStr">
        <is>
          <t>Private Club Recognized Initiation Fees Average Remaining Period</t>
        </is>
      </c>
      <c r="B6" s="5" t="n">
        <v>16</v>
      </c>
    </row>
    <row r="7">
      <c r="A7" s="4" t="inlineStr">
        <is>
          <t>Trade receivables, net</t>
        </is>
      </c>
      <c r="B7" s="6" t="n">
        <v>208540</v>
      </c>
      <c r="C7" s="6" t="n">
        <v>106664</v>
      </c>
      <c r="D7" s="6" t="n">
        <v>873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Revenue Costs to Obtain Contracts with Customers (Details) $ in Millions</t>
        </is>
      </c>
      <c r="B1" s="2" t="inlineStr">
        <is>
          <t>Oct. 31, 2020USD ($)</t>
        </is>
      </c>
    </row>
    <row r="2">
      <c r="A2" s="3" t="inlineStr">
        <is>
          <t>Schedule of Goodwill [Abstract]</t>
        </is>
      </c>
    </row>
    <row r="3">
      <c r="A3" s="4" t="inlineStr">
        <is>
          <t>Capitalized Contract Cost, Net</t>
        </is>
      </c>
      <c r="B3" s="9" t="n">
        <v>8.8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Per Common Share Net Income per Common Share (Narrative) (Details) - USD ($) $ / shares in Units, $ in Thousands</t>
        </is>
      </c>
      <c r="B1" s="2" t="inlineStr">
        <is>
          <t>Oct. 17, 2016</t>
        </is>
      </c>
      <c r="C1" s="2" t="inlineStr">
        <is>
          <t>Oct. 31, 2020</t>
        </is>
      </c>
      <c r="D1" s="2" t="inlineStr">
        <is>
          <t>Oct. 31, 2019</t>
        </is>
      </c>
      <c r="E1" s="2" t="inlineStr">
        <is>
          <t>Jul. 31, 2020</t>
        </is>
      </c>
    </row>
    <row r="2">
      <c r="A2" s="4" t="inlineStr">
        <is>
          <t>Anti-dilutive securities (in shares)</t>
        </is>
      </c>
      <c r="C2" s="5" t="n">
        <v>600000</v>
      </c>
      <c r="D2" s="5" t="n">
        <v>700000</v>
      </c>
    </row>
    <row r="3">
      <c r="A3" s="4" t="inlineStr">
        <is>
          <t>Common Stock, Dividends, Per Share, Cash Paid</t>
        </is>
      </c>
      <c r="D3" s="7" t="n">
        <v>1.76</v>
      </c>
    </row>
    <row r="4">
      <c r="A4" s="4" t="inlineStr">
        <is>
          <t>Cash dividends declared per share</t>
        </is>
      </c>
      <c r="C4" s="6" t="n">
        <v>0</v>
      </c>
      <c r="D4" s="7" t="n">
        <v>1.76</v>
      </c>
    </row>
    <row r="5">
      <c r="A5" s="4" t="inlineStr">
        <is>
          <t>Payments of Dividends</t>
        </is>
      </c>
      <c r="C5" s="6" t="n">
        <v>0</v>
      </c>
      <c r="D5" s="6" t="n">
        <v>71091</v>
      </c>
    </row>
    <row r="6">
      <c r="A6" s="4" t="inlineStr">
        <is>
          <t>Preferred Stock, Par or Stated Value Per Share</t>
        </is>
      </c>
      <c r="B6" s="7" t="n">
        <v>0.01</v>
      </c>
      <c r="C6" s="7" t="n">
        <v>0.01</v>
      </c>
      <c r="D6" s="7" t="n">
        <v>0.01</v>
      </c>
      <c r="E6" s="7" t="n">
        <v>0.01</v>
      </c>
    </row>
    <row r="7">
      <c r="A7" s="4" t="inlineStr">
        <is>
          <t>Dividends, Cash</t>
        </is>
      </c>
      <c r="D7" s="6" t="n">
        <v>71100</v>
      </c>
    </row>
    <row r="8">
      <c r="A8" s="4" t="inlineStr">
        <is>
          <t>Common Stock [Member]</t>
        </is>
      </c>
    </row>
    <row r="9">
      <c r="A9" s="4" t="inlineStr">
        <is>
          <t>Stock Issued During Period, Shares, New Issues</t>
        </is>
      </c>
      <c r="B9" s="5" t="n">
        <v>3327719</v>
      </c>
    </row>
    <row r="10">
      <c r="A10" s="4" t="inlineStr">
        <is>
          <t>Exchangeable Shares [Member]</t>
        </is>
      </c>
    </row>
    <row r="11">
      <c r="A11" s="4" t="inlineStr">
        <is>
          <t>Stock Issued During Period, Shares, New Issues</t>
        </is>
      </c>
      <c r="B11" s="5" t="n">
        <v>4180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ummary of Calculation of Basic and Diluted EPS) (Details) - USD ($) $ / shares in Units, $ in Thousands</t>
        </is>
      </c>
      <c r="B1" s="2" t="inlineStr">
        <is>
          <t>3 Months Ended</t>
        </is>
      </c>
    </row>
    <row r="2">
      <c r="B2" s="2" t="inlineStr">
        <is>
          <t>Oct. 31, 2020</t>
        </is>
      </c>
      <c r="C2" s="2" t="inlineStr">
        <is>
          <t>Oct. 31, 2019</t>
        </is>
      </c>
    </row>
    <row r="3">
      <c r="A3" s="4" t="inlineStr">
        <is>
          <t>Antidilutive Securities Excluded from Computation of Earnings Per Share, Amount</t>
        </is>
      </c>
      <c r="B3" s="5" t="n">
        <v>600000</v>
      </c>
      <c r="C3" s="5" t="n">
        <v>700000</v>
      </c>
    </row>
    <row r="4">
      <c r="A4" s="4" t="inlineStr">
        <is>
          <t>Net loss attributable to Vail Resorts, Inc.</t>
        </is>
      </c>
      <c r="B4" s="6" t="n">
        <v>-153766</v>
      </c>
      <c r="C4" s="6" t="n">
        <v>-106475</v>
      </c>
    </row>
    <row r="5">
      <c r="A5" s="4" t="inlineStr">
        <is>
          <t>Weighted-average Vail Shares outstanding</t>
        </is>
      </c>
      <c r="B5" s="5" t="n">
        <v>40213000</v>
      </c>
      <c r="C5" s="5" t="n">
        <v>40286000</v>
      </c>
    </row>
    <row r="6">
      <c r="A6" s="4" t="inlineStr">
        <is>
          <t>Weighted-average Exchangeco Shares outstanding</t>
        </is>
      </c>
      <c r="B6" s="5" t="n">
        <v>35000</v>
      </c>
      <c r="C6" s="5" t="n">
        <v>56000</v>
      </c>
    </row>
    <row r="7">
      <c r="A7" s="4" t="inlineStr">
        <is>
          <t>Total Weighted-average shares outstanding</t>
        </is>
      </c>
      <c r="B7" s="5" t="n">
        <v>40248000</v>
      </c>
      <c r="C7" s="5" t="n">
        <v>40342000</v>
      </c>
    </row>
    <row r="8">
      <c r="A8" s="4" t="inlineStr">
        <is>
          <t>Effect of dilutive securities</t>
        </is>
      </c>
      <c r="B8" s="5" t="n">
        <v>0</v>
      </c>
      <c r="C8" s="5" t="n">
        <v>0</v>
      </c>
    </row>
    <row r="9">
      <c r="A9" s="4" t="inlineStr">
        <is>
          <t>Total shares</t>
        </is>
      </c>
      <c r="B9" s="5" t="n">
        <v>40248000</v>
      </c>
      <c r="C9" s="5" t="n">
        <v>40342000</v>
      </c>
    </row>
    <row r="10">
      <c r="A10" s="4" t="inlineStr">
        <is>
          <t>Basic net loss per share attributable to Vail Resorts, Inc.</t>
        </is>
      </c>
      <c r="B10" s="7" t="n">
        <v>-3.82</v>
      </c>
      <c r="C10" s="7" t="n">
        <v>-2.64</v>
      </c>
    </row>
    <row r="11">
      <c r="A11" s="4" t="inlineStr">
        <is>
          <t>Diluted net loss per share attributable to Vail Resorts, Inc.</t>
        </is>
      </c>
      <c r="B11" s="7" t="n">
        <v>-3.82</v>
      </c>
      <c r="C11" s="7" t="n">
        <v>-2.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Long-Term Debt (Narrative) (Details) $ in Thousands, $ in Millions</t>
        </is>
      </c>
      <c r="B1" s="2" t="inlineStr">
        <is>
          <t>3 Months Ended</t>
        </is>
      </c>
    </row>
    <row r="2">
      <c r="B2" s="2" t="inlineStr">
        <is>
          <t>Oct. 31, 2020USD ($)</t>
        </is>
      </c>
      <c r="C2" s="2" t="inlineStr">
        <is>
          <t>Oct. 31, 2019USD ($)</t>
        </is>
      </c>
      <c r="D2" s="2" t="inlineStr">
        <is>
          <t>Oct. 31, 2020CAD ($)</t>
        </is>
      </c>
      <c r="E2" s="2" t="inlineStr">
        <is>
          <t>Jul. 31, 2020USD ($)</t>
        </is>
      </c>
    </row>
    <row r="3">
      <c r="A3" s="4" t="inlineStr">
        <is>
          <t>VHI Credit Agreement Waiver Period Minimum Liquidity</t>
        </is>
      </c>
      <c r="B3" s="6" t="n">
        <v>150000</v>
      </c>
    </row>
    <row r="4">
      <c r="A4" s="4" t="inlineStr">
        <is>
          <t>Gross interest expense</t>
        </is>
      </c>
      <c r="B4" s="5" t="n">
        <v>35400</v>
      </c>
      <c r="C4" s="6" t="n">
        <v>22700</v>
      </c>
    </row>
    <row r="5">
      <c r="A5" s="4" t="inlineStr">
        <is>
          <t>Amortization of Debt Issuance Costs</t>
        </is>
      </c>
      <c r="B5" s="5" t="n">
        <v>700</v>
      </c>
      <c r="C5" s="5" t="n">
        <v>400</v>
      </c>
    </row>
    <row r="6">
      <c r="A6" s="4" t="inlineStr">
        <is>
          <t>Intercompany Foreign Currency Balance, Amount</t>
        </is>
      </c>
      <c r="B6" s="5" t="n">
        <v>210000</v>
      </c>
    </row>
    <row r="7">
      <c r="A7" s="4" t="inlineStr">
        <is>
          <t>Foreign currency gain on intercompany loans</t>
        </is>
      </c>
      <c r="B7" s="5" t="n">
        <v>540</v>
      </c>
      <c r="C7" s="5" t="n">
        <v>360</v>
      </c>
    </row>
    <row r="8">
      <c r="A8" s="4" t="inlineStr">
        <is>
          <t>Long-term Debt</t>
        </is>
      </c>
      <c r="B8" s="5" t="n">
        <v>2444111</v>
      </c>
      <c r="C8" s="5" t="n">
        <v>2057986</v>
      </c>
      <c r="E8" s="6" t="n">
        <v>2444248</v>
      </c>
    </row>
    <row r="9">
      <c r="A9" s="4" t="inlineStr">
        <is>
          <t>Term Loan [Member]</t>
        </is>
      </c>
    </row>
    <row r="10">
      <c r="A10" s="4" t="inlineStr">
        <is>
          <t>Line of Credit Facility, Maximum Borrowing Capacity</t>
        </is>
      </c>
      <c r="B10" s="5" t="n">
        <v>2250000</v>
      </c>
    </row>
    <row r="11">
      <c r="A11" s="4" t="inlineStr">
        <is>
          <t>Long-term Line of Credit</t>
        </is>
      </c>
      <c r="B11" s="6" t="n">
        <v>1200000</v>
      </c>
    </row>
    <row r="12">
      <c r="A12" s="4" t="inlineStr">
        <is>
          <t>Debt Instrument, Interest Rate, Stated Percentage</t>
        </is>
      </c>
      <c r="B12" s="4" t="inlineStr">
        <is>
          <t>2.65%</t>
        </is>
      </c>
      <c r="D12" s="4" t="inlineStr">
        <is>
          <t>2.65%</t>
        </is>
      </c>
    </row>
    <row r="13">
      <c r="A13" s="4" t="inlineStr">
        <is>
          <t>Long-term Debt</t>
        </is>
      </c>
      <c r="B13" s="6" t="n">
        <v>1187500</v>
      </c>
      <c r="C13" s="5" t="n">
        <v>1250000</v>
      </c>
      <c r="E13" s="5" t="n">
        <v>1203125</v>
      </c>
    </row>
    <row r="14">
      <c r="A14" s="4" t="inlineStr">
        <is>
          <t>Term Loan, Unhedged Portion [Member]</t>
        </is>
      </c>
    </row>
    <row r="15">
      <c r="A15" s="4" t="inlineStr">
        <is>
          <t>Debt Instrument, Interest Rate, Stated Percentage</t>
        </is>
      </c>
      <c r="B15" s="4" t="inlineStr">
        <is>
          <t>3.25%</t>
        </is>
      </c>
      <c r="D15" s="4" t="inlineStr">
        <is>
          <t>3.25%</t>
        </is>
      </c>
    </row>
    <row r="16">
      <c r="A16" s="4" t="inlineStr">
        <is>
          <t>Credit Facility Revolver [Member]</t>
        </is>
      </c>
    </row>
    <row r="17">
      <c r="A17" s="4" t="inlineStr">
        <is>
          <t>Line of Credit Facility, Maximum Borrowing Capacity</t>
        </is>
      </c>
      <c r="B17" s="6" t="n">
        <v>500000</v>
      </c>
    </row>
    <row r="18">
      <c r="A18" s="4" t="inlineStr">
        <is>
          <t>Long-term Debt</t>
        </is>
      </c>
      <c r="B18" s="6" t="n">
        <v>0</v>
      </c>
      <c r="C18" s="5" t="n">
        <v>190000</v>
      </c>
      <c r="E18" s="5" t="n">
        <v>0</v>
      </c>
    </row>
    <row r="19">
      <c r="A19" s="4" t="inlineStr">
        <is>
          <t>Whistler Credit Agreement revolver [Member]</t>
        </is>
      </c>
    </row>
    <row r="20">
      <c r="A20" s="4" t="inlineStr">
        <is>
          <t>Line of Credit Facility, Maximum Borrowing Capacity</t>
        </is>
      </c>
      <c r="D20" s="6" t="n">
        <v>300</v>
      </c>
    </row>
    <row r="21">
      <c r="A21" s="4" t="inlineStr">
        <is>
          <t>Debt Instrument, Interest Rate, Stated Percentage</t>
        </is>
      </c>
      <c r="B21" s="4" t="inlineStr">
        <is>
          <t>2.77%</t>
        </is>
      </c>
      <c r="D21" s="4" t="inlineStr">
        <is>
          <t>2.77%</t>
        </is>
      </c>
    </row>
    <row r="22">
      <c r="A22" s="4" t="inlineStr">
        <is>
          <t>Debt Instrument, Unused Borrowing Capacity, Fee</t>
        </is>
      </c>
      <c r="B22" s="4" t="inlineStr">
        <is>
          <t>0.5063%</t>
        </is>
      </c>
    </row>
    <row r="23">
      <c r="A23" s="4" t="inlineStr">
        <is>
          <t>Long-term Debt</t>
        </is>
      </c>
      <c r="B23" s="6" t="n">
        <v>72778</v>
      </c>
      <c r="C23" s="5" t="n">
        <v>37962</v>
      </c>
      <c r="E23" s="5" t="n">
        <v>58236</v>
      </c>
    </row>
    <row r="24">
      <c r="A24" s="4" t="inlineStr">
        <is>
          <t>Alpine Valley Secured Note [Member]</t>
        </is>
      </c>
    </row>
    <row r="25">
      <c r="A25" s="4" t="inlineStr">
        <is>
          <t>Debt Instrument, Interest Rate, Stated Percentage</t>
        </is>
      </c>
      <c r="B25" s="4" t="inlineStr">
        <is>
          <t>11.21%</t>
        </is>
      </c>
      <c r="D25" s="4" t="inlineStr">
        <is>
          <t>11.21%</t>
        </is>
      </c>
    </row>
    <row r="26">
      <c r="A26" s="4" t="inlineStr">
        <is>
          <t>Long-term Debt</t>
        </is>
      </c>
      <c r="B26" s="6" t="n">
        <v>4600</v>
      </c>
    </row>
    <row r="27">
      <c r="A27" s="4" t="inlineStr">
        <is>
          <t>Boston Mills Brandywine Secured Note [Member]</t>
        </is>
      </c>
    </row>
    <row r="28">
      <c r="A28" s="4" t="inlineStr">
        <is>
          <t>Debt Instrument, Interest Rate, Stated Percentage</t>
        </is>
      </c>
      <c r="B28" s="4" t="inlineStr">
        <is>
          <t>10.91%</t>
        </is>
      </c>
      <c r="D28" s="4" t="inlineStr">
        <is>
          <t>10.91%</t>
        </is>
      </c>
    </row>
    <row r="29">
      <c r="A29" s="4" t="inlineStr">
        <is>
          <t>Long-term Debt</t>
        </is>
      </c>
      <c r="B29" s="6" t="n">
        <v>23300</v>
      </c>
    </row>
    <row r="30">
      <c r="A30" s="4" t="inlineStr">
        <is>
          <t>Jack Frost Big Boulder Secured Note [Member]</t>
        </is>
      </c>
    </row>
    <row r="31">
      <c r="A31" s="4" t="inlineStr">
        <is>
          <t>Debt Instrument, Interest Rate, Stated Percentage</t>
        </is>
      </c>
      <c r="B31" s="4" t="inlineStr">
        <is>
          <t>10.91%</t>
        </is>
      </c>
      <c r="D31" s="4" t="inlineStr">
        <is>
          <t>10.91%</t>
        </is>
      </c>
    </row>
    <row r="32">
      <c r="A32" s="4" t="inlineStr">
        <is>
          <t>Long-term Debt</t>
        </is>
      </c>
      <c r="B32" s="6" t="n">
        <v>14300</v>
      </c>
    </row>
    <row r="33">
      <c r="A33" s="4" t="inlineStr">
        <is>
          <t>Mount Snow Secured Note [Member]</t>
        </is>
      </c>
    </row>
    <row r="34">
      <c r="A34" s="4" t="inlineStr">
        <is>
          <t>Debt Instrument, Interest Rate, Stated Percentage</t>
        </is>
      </c>
      <c r="B34" s="4" t="inlineStr">
        <is>
          <t>11.78%</t>
        </is>
      </c>
      <c r="D34" s="4" t="inlineStr">
        <is>
          <t>11.78%</t>
        </is>
      </c>
    </row>
    <row r="35">
      <c r="A35" s="4" t="inlineStr">
        <is>
          <t>Long-term Debt</t>
        </is>
      </c>
      <c r="B35" s="6" t="n">
        <v>51100</v>
      </c>
    </row>
    <row r="36">
      <c r="A36" s="4" t="inlineStr">
        <is>
          <t>Hunter Mountain Secured Note [Member]</t>
        </is>
      </c>
    </row>
    <row r="37">
      <c r="A37" s="4" t="inlineStr">
        <is>
          <t>Debt Instrument, Interest Rate, Stated Percentage</t>
        </is>
      </c>
      <c r="B37" s="4" t="inlineStr">
        <is>
          <t>8.57%</t>
        </is>
      </c>
      <c r="D37" s="4" t="inlineStr">
        <is>
          <t>8.57%</t>
        </is>
      </c>
    </row>
    <row r="38">
      <c r="A38" s="4" t="inlineStr">
        <is>
          <t>Long-term Debt</t>
        </is>
      </c>
      <c r="B38" s="6" t="n">
        <v>21000</v>
      </c>
    </row>
    <row r="39">
      <c r="A39" s="4" t="inlineStr">
        <is>
          <t>EB-5 Development Notes [Member]</t>
        </is>
      </c>
    </row>
    <row r="40">
      <c r="A40" s="4" t="inlineStr">
        <is>
          <t>Long-term Debt</t>
        </is>
      </c>
      <c r="B40" s="5" t="n">
        <v>51500</v>
      </c>
      <c r="C40" s="6" t="n">
        <v>52000</v>
      </c>
      <c r="E40" s="6" t="n">
        <v>51500</v>
      </c>
    </row>
    <row r="41">
      <c r="A41" s="4" t="inlineStr">
        <is>
          <t>EPR Secured Notes [Member]</t>
        </is>
      </c>
    </row>
    <row r="42">
      <c r="A42" s="4" t="inlineStr">
        <is>
          <t>Debt Service Reserve</t>
        </is>
      </c>
      <c r="B42" s="6" t="n">
        <v>2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s>
  <sheetData>
    <row r="1">
      <c r="A1" s="1" t="inlineStr">
        <is>
          <t>Long-Term Debt (Schedule Of Debt Instruments) (Details) - USD ($)</t>
        </is>
      </c>
      <c r="B1" s="2" t="inlineStr">
        <is>
          <t>3 Months Ended</t>
        </is>
      </c>
    </row>
    <row r="2">
      <c r="B2" s="2" t="inlineStr">
        <is>
          <t>Oct. 31, 2020</t>
        </is>
      </c>
      <c r="C2" s="2" t="inlineStr">
        <is>
          <t>Oct. 31, 2019</t>
        </is>
      </c>
      <c r="D2" s="2" t="inlineStr">
        <is>
          <t>Jul. 31, 2020</t>
        </is>
      </c>
    </row>
    <row r="3">
      <c r="A3" s="4" t="inlineStr">
        <is>
          <t>Amortization of Debt Issuance Costs</t>
        </is>
      </c>
      <c r="B3" s="6" t="n">
        <v>700000</v>
      </c>
      <c r="C3" s="6" t="n">
        <v>400000</v>
      </c>
    </row>
    <row r="4">
      <c r="A4" s="4" t="inlineStr">
        <is>
          <t>Debt Instrument, Unused Borrowing Capacity, Fee</t>
        </is>
      </c>
      <c r="B4" s="10" t="n">
        <v>0.004</v>
      </c>
    </row>
    <row r="5">
      <c r="A5" s="4" t="inlineStr">
        <is>
          <t>Total debt</t>
        </is>
      </c>
      <c r="B5" s="5" t="n">
        <v>2444111000</v>
      </c>
      <c r="C5" s="5" t="n">
        <v>2057986000</v>
      </c>
      <c r="D5" s="6" t="n">
        <v>2444248000</v>
      </c>
    </row>
    <row r="6">
      <c r="A6" s="4" t="inlineStr">
        <is>
          <t>Debt Instrument, Unamortized Discount (Premium) and Debt Issuance Costs, Net</t>
        </is>
      </c>
      <c r="B6" s="5" t="n">
        <v>-7457000</v>
      </c>
      <c r="C6" s="5" t="n">
        <v>-10878000</v>
      </c>
      <c r="D6" s="5" t="n">
        <v>-6551000</v>
      </c>
    </row>
    <row r="7">
      <c r="A7" s="4" t="inlineStr">
        <is>
          <t>Long-term debt due within one year (Note 5)</t>
        </is>
      </c>
      <c r="B7" s="5" t="n">
        <v>63707000</v>
      </c>
      <c r="C7" s="5" t="n">
        <v>63807000</v>
      </c>
      <c r="D7" s="5" t="n">
        <v>63677000</v>
      </c>
    </row>
    <row r="8">
      <c r="A8" s="4" t="inlineStr">
        <is>
          <t>Long-term Debt, Excluding Current Maturities</t>
        </is>
      </c>
      <c r="B8" s="5" t="n">
        <v>63707000</v>
      </c>
      <c r="D8" s="5" t="n">
        <v>63677000</v>
      </c>
    </row>
    <row r="9">
      <c r="A9" s="4" t="inlineStr">
        <is>
          <t>Long-term debt, net (Note 5)</t>
        </is>
      </c>
      <c r="B9" s="5" t="n">
        <v>2387861000</v>
      </c>
      <c r="C9" s="5" t="n">
        <v>2005057000</v>
      </c>
      <c r="D9" s="5" t="n">
        <v>2387122000</v>
      </c>
    </row>
    <row r="10">
      <c r="A10" s="4" t="inlineStr">
        <is>
          <t>Long-term Debt, Excluding Current Maturities</t>
        </is>
      </c>
      <c r="B10" s="5" t="n">
        <v>2387861000</v>
      </c>
      <c r="D10" s="5" t="n">
        <v>2387122000</v>
      </c>
    </row>
    <row r="11">
      <c r="A11" s="4" t="inlineStr">
        <is>
          <t>Hunter Mountain Secured Note [Member]</t>
        </is>
      </c>
    </row>
    <row r="12">
      <c r="A12" s="4" t="inlineStr">
        <is>
          <t>Total debt</t>
        </is>
      </c>
      <c r="B12" s="6" t="n">
        <v>21000000</v>
      </c>
    </row>
    <row r="13">
      <c r="A13" s="4" t="inlineStr">
        <is>
          <t>Debt Instrument, Interest Rate, Stated Percentage</t>
        </is>
      </c>
      <c r="B13" s="4" t="inlineStr">
        <is>
          <t>8.57%</t>
        </is>
      </c>
    </row>
    <row r="14">
      <c r="A14" s="4" t="inlineStr">
        <is>
          <t>Credit Facility Revolver [Member]</t>
        </is>
      </c>
    </row>
    <row r="15">
      <c r="A15" s="4" t="inlineStr">
        <is>
          <t>Total debt</t>
        </is>
      </c>
      <c r="B15" s="6" t="n">
        <v>0</v>
      </c>
      <c r="C15" s="5" t="n">
        <v>190000000</v>
      </c>
      <c r="D15" s="5" t="n">
        <v>0</v>
      </c>
    </row>
    <row r="16">
      <c r="A16" s="4" t="inlineStr">
        <is>
          <t>Fiscal year maturity</t>
        </is>
      </c>
      <c r="B16" s="4" t="inlineStr">
        <is>
          <t>2024</t>
        </is>
      </c>
    </row>
    <row r="17">
      <c r="A17" s="4" t="inlineStr">
        <is>
          <t>Whistler Credit Agreement revolver [Member]</t>
        </is>
      </c>
    </row>
    <row r="18">
      <c r="A18" s="4" t="inlineStr">
        <is>
          <t>Total debt</t>
        </is>
      </c>
      <c r="B18" s="6" t="n">
        <v>72778000</v>
      </c>
      <c r="C18" s="5" t="n">
        <v>37962000</v>
      </c>
      <c r="D18" s="5" t="n">
        <v>58236000</v>
      </c>
    </row>
    <row r="19">
      <c r="A19" s="4" t="inlineStr">
        <is>
          <t>Fiscal year maturity</t>
        </is>
      </c>
      <c r="B19" s="4" t="inlineStr">
        <is>
          <t>2024</t>
        </is>
      </c>
    </row>
    <row r="20">
      <c r="A20" s="4" t="inlineStr">
        <is>
          <t>Debt Instrument, Interest Rate, Stated Percentage</t>
        </is>
      </c>
      <c r="B20" s="4" t="inlineStr">
        <is>
          <t>2.77%</t>
        </is>
      </c>
    </row>
    <row r="21">
      <c r="A21" s="4" t="inlineStr">
        <is>
          <t>EPR Secured Notes [Member]</t>
        </is>
      </c>
    </row>
    <row r="22">
      <c r="A22" s="4" t="inlineStr">
        <is>
          <t>Total debt</t>
        </is>
      </c>
      <c r="B22" s="6" t="n">
        <v>114162000</v>
      </c>
      <c r="C22" s="5" t="n">
        <v>114162000</v>
      </c>
      <c r="D22" s="5" t="n">
        <v>114162000</v>
      </c>
    </row>
    <row r="23">
      <c r="A23" s="4" t="inlineStr">
        <is>
          <t>EB-5 Development Notes [Member]</t>
        </is>
      </c>
    </row>
    <row r="24">
      <c r="A24" s="4" t="inlineStr">
        <is>
          <t>Total debt</t>
        </is>
      </c>
      <c r="B24" s="6" t="n">
        <v>51500000</v>
      </c>
      <c r="C24" s="5" t="n">
        <v>52000000</v>
      </c>
      <c r="D24" s="5" t="n">
        <v>51500000</v>
      </c>
    </row>
    <row r="25">
      <c r="A25" s="4" t="inlineStr">
        <is>
          <t>Fiscal year maturity</t>
        </is>
      </c>
      <c r="B25" s="4" t="inlineStr">
        <is>
          <t>2021</t>
        </is>
      </c>
    </row>
    <row r="26">
      <c r="A26" s="4" t="inlineStr">
        <is>
          <t>Term Loan [Member]</t>
        </is>
      </c>
    </row>
    <row r="27">
      <c r="A27" s="4" t="inlineStr">
        <is>
          <t>Debt Instrument, Periodic Payment</t>
        </is>
      </c>
      <c r="B27" s="6" t="n">
        <v>15600000</v>
      </c>
    </row>
    <row r="28">
      <c r="A28" s="4" t="inlineStr">
        <is>
          <t>Total debt</t>
        </is>
      </c>
      <c r="B28" s="6" t="n">
        <v>1187500000</v>
      </c>
      <c r="C28" s="5" t="n">
        <v>1250000000</v>
      </c>
      <c r="D28" s="5" t="n">
        <v>1203125000</v>
      </c>
    </row>
    <row r="29">
      <c r="A29" s="4" t="inlineStr">
        <is>
          <t>Fiscal year maturity</t>
        </is>
      </c>
      <c r="B29" s="4" t="inlineStr">
        <is>
          <t>2024</t>
        </is>
      </c>
    </row>
    <row r="30">
      <c r="A30" s="4" t="inlineStr">
        <is>
          <t>Debt Instrument, Interest Rate, Stated Percentage</t>
        </is>
      </c>
      <c r="B30" s="4" t="inlineStr">
        <is>
          <t>2.65%</t>
        </is>
      </c>
    </row>
    <row r="31">
      <c r="A31" s="4" t="inlineStr">
        <is>
          <t>Employee Housing Bonds [Member]</t>
        </is>
      </c>
    </row>
    <row r="32">
      <c r="A32" s="4" t="inlineStr">
        <is>
          <t>Total debt</t>
        </is>
      </c>
      <c r="B32" s="6" t="n">
        <v>52575000</v>
      </c>
      <c r="C32" s="5" t="n">
        <v>52575000</v>
      </c>
      <c r="D32" s="5" t="n">
        <v>52575000</v>
      </c>
    </row>
    <row r="33">
      <c r="A33" s="4" t="inlineStr">
        <is>
          <t>Canyons Obligation [Member]</t>
        </is>
      </c>
    </row>
    <row r="34">
      <c r="A34" s="4" t="inlineStr">
        <is>
          <t>Total debt</t>
        </is>
      </c>
      <c r="B34" s="6" t="n">
        <v>347481000</v>
      </c>
      <c r="C34" s="5" t="n">
        <v>341704000</v>
      </c>
      <c r="D34" s="5" t="n">
        <v>346034000</v>
      </c>
    </row>
    <row r="35">
      <c r="A35" s="4" t="inlineStr">
        <is>
          <t>Fiscal year maturity</t>
        </is>
      </c>
      <c r="B35" s="4" t="inlineStr">
        <is>
          <t>2063</t>
        </is>
      </c>
    </row>
    <row r="36">
      <c r="A36" s="4" t="inlineStr">
        <is>
          <t>Other [Member]</t>
        </is>
      </c>
    </row>
    <row r="37">
      <c r="A37" s="4" t="inlineStr">
        <is>
          <t>Total debt</t>
        </is>
      </c>
      <c r="B37" s="6" t="n">
        <v>18115000</v>
      </c>
      <c r="C37" s="5" t="n">
        <v>19583000</v>
      </c>
      <c r="D37" s="5" t="n">
        <v>18616000</v>
      </c>
    </row>
    <row r="38">
      <c r="A38" s="4" t="inlineStr">
        <is>
          <t>Maximum [Member] | EPR Secured Notes [Member]</t>
        </is>
      </c>
    </row>
    <row r="39">
      <c r="A39" s="4" t="inlineStr">
        <is>
          <t>Fiscal year maturity, end</t>
        </is>
      </c>
      <c r="B39" s="4" t="inlineStr">
        <is>
          <t>Dec. 31,
		2036</t>
        </is>
      </c>
    </row>
    <row r="40">
      <c r="A40" s="4" t="inlineStr">
        <is>
          <t>Maximum [Member] | Employee Housing Bonds [Member]</t>
        </is>
      </c>
    </row>
    <row r="41">
      <c r="A41" s="4" t="inlineStr">
        <is>
          <t>Fiscal year maturity, end</t>
        </is>
      </c>
      <c r="B41" s="4" t="inlineStr">
        <is>
          <t>Dec. 31,
		2039</t>
        </is>
      </c>
    </row>
    <row r="42">
      <c r="A42" s="4" t="inlineStr">
        <is>
          <t>Maximum [Member] | Other [Member]</t>
        </is>
      </c>
    </row>
    <row r="43">
      <c r="A43" s="4" t="inlineStr">
        <is>
          <t>Fiscal year maturity, end</t>
        </is>
      </c>
      <c r="B43" s="4" t="inlineStr">
        <is>
          <t>Dec. 31,
		2033</t>
        </is>
      </c>
    </row>
    <row r="44">
      <c r="A44" s="4" t="inlineStr">
        <is>
          <t>Minimum [Member] | EPR Secured Notes [Member]</t>
        </is>
      </c>
    </row>
    <row r="45">
      <c r="A45" s="4" t="inlineStr">
        <is>
          <t>Fiscal year maturity, start</t>
        </is>
      </c>
      <c r="B45" s="4" t="inlineStr">
        <is>
          <t>Dec. 31,
		2034</t>
        </is>
      </c>
    </row>
    <row r="46">
      <c r="A46" s="4" t="inlineStr">
        <is>
          <t>Minimum [Member] | Employee Housing Bonds [Member]</t>
        </is>
      </c>
    </row>
    <row r="47">
      <c r="A47" s="4" t="inlineStr">
        <is>
          <t>Fiscal year maturity, start</t>
        </is>
      </c>
      <c r="B47" s="4" t="inlineStr">
        <is>
          <t>Dec. 31,
		2027</t>
        </is>
      </c>
    </row>
    <row r="48">
      <c r="A48" s="4" t="inlineStr">
        <is>
          <t>Minimum [Member] | Other [Member]</t>
        </is>
      </c>
    </row>
    <row r="49">
      <c r="A49" s="4" t="inlineStr">
        <is>
          <t>Fiscal year maturity, start</t>
        </is>
      </c>
      <c r="B49" s="4" t="inlineStr">
        <is>
          <t>Dec. 31,
		2020</t>
        </is>
      </c>
    </row>
    <row r="50">
      <c r="A50" s="4" t="inlineStr">
        <is>
          <t>6.25% Notes [Member]</t>
        </is>
      </c>
    </row>
    <row r="51">
      <c r="A51" s="4" t="inlineStr">
        <is>
          <t>Total debt</t>
        </is>
      </c>
      <c r="B51" s="6" t="n">
        <v>600000000</v>
      </c>
      <c r="C51" s="6" t="n">
        <v>0</v>
      </c>
      <c r="D51" s="6" t="n">
        <v>600000000</v>
      </c>
    </row>
    <row r="52">
      <c r="A52" s="4" t="inlineStr">
        <is>
          <t>Fiscal year maturity</t>
        </is>
      </c>
      <c r="B52" s="4" t="inlineStr">
        <is>
          <t>202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Aggregate Maturities For Debt Outstanding) (Details) - USD ($) $ in Thousands</t>
        </is>
      </c>
      <c r="B1" s="2" t="inlineStr">
        <is>
          <t>Oct. 31, 2020</t>
        </is>
      </c>
      <c r="C1" s="2" t="inlineStr">
        <is>
          <t>Jul. 31, 2020</t>
        </is>
      </c>
      <c r="D1" s="2" t="inlineStr">
        <is>
          <t>Oct. 31, 2019</t>
        </is>
      </c>
    </row>
    <row r="2">
      <c r="A2" s="3" t="inlineStr">
        <is>
          <t>Debt Instrument [Line Items]</t>
        </is>
      </c>
    </row>
    <row r="3">
      <c r="A3" s="4" t="inlineStr">
        <is>
          <t>2021 (November 2020 through July 2021)</t>
        </is>
      </c>
      <c r="B3" s="6" t="n">
        <v>53699</v>
      </c>
    </row>
    <row r="4">
      <c r="A4" s="4" t="inlineStr">
        <is>
          <t>2021</t>
        </is>
      </c>
      <c r="B4" s="5" t="n">
        <v>115195</v>
      </c>
    </row>
    <row r="5">
      <c r="A5" s="4" t="inlineStr">
        <is>
          <t>2022</t>
        </is>
      </c>
      <c r="B5" s="5" t="n">
        <v>63740</v>
      </c>
    </row>
    <row r="6">
      <c r="A6" s="4" t="inlineStr">
        <is>
          <t>2023</t>
        </is>
      </c>
      <c r="B6" s="5" t="n">
        <v>63796</v>
      </c>
    </row>
    <row r="7">
      <c r="A7" s="4" t="inlineStr">
        <is>
          <t>2024</t>
        </is>
      </c>
      <c r="B7" s="5" t="n">
        <v>1626662</v>
      </c>
    </row>
    <row r="8">
      <c r="A8" s="4" t="inlineStr">
        <is>
          <t>Thereafter</t>
        </is>
      </c>
      <c r="B8" s="5" t="n">
        <v>521019</v>
      </c>
    </row>
    <row r="9">
      <c r="A9" s="4" t="inlineStr">
        <is>
          <t>Total debt</t>
        </is>
      </c>
      <c r="B9" s="6" t="n">
        <v>2444111</v>
      </c>
      <c r="C9" s="6" t="n">
        <v>2444248</v>
      </c>
      <c r="D9" s="6" t="n">
        <v>20579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Narrative) (Details) - USD ($) $ / shares in Units, $ in Thousands</t>
        </is>
      </c>
      <c r="B1" s="2" t="inlineStr">
        <is>
          <t>Sep. 24, 2019</t>
        </is>
      </c>
      <c r="C1" s="2" t="inlineStr">
        <is>
          <t>Oct. 31, 2019</t>
        </is>
      </c>
    </row>
    <row r="2">
      <c r="A2" s="4" t="inlineStr">
        <is>
          <t>Peak Resorts [Member]</t>
        </is>
      </c>
    </row>
    <row r="3">
      <c r="A3" s="4" t="inlineStr">
        <is>
          <t>Business Acquisition, Share Price</t>
        </is>
      </c>
      <c r="B3" s="6" t="n">
        <v>11</v>
      </c>
    </row>
    <row r="4">
      <c r="A4" s="4" t="inlineStr">
        <is>
          <t>Business Combination, Cash Consideration Transferred</t>
        </is>
      </c>
      <c r="B4" s="6" t="n">
        <v>264500</v>
      </c>
    </row>
    <row r="5">
      <c r="A5" s="4" t="inlineStr">
        <is>
          <t>Business Combination, Consideration Transferred, Other</t>
        </is>
      </c>
      <c r="B5" s="5" t="n">
        <v>70200</v>
      </c>
    </row>
    <row r="6">
      <c r="A6" s="4" t="inlineStr">
        <is>
          <t>Business Combination, Consideration Transferred</t>
        </is>
      </c>
      <c r="B6" s="5" t="n">
        <v>334700</v>
      </c>
    </row>
    <row r="7">
      <c r="A7" s="4" t="inlineStr">
        <is>
          <t>Proceeds from (Repayments of) Debt</t>
        </is>
      </c>
      <c r="B7" s="6" t="n">
        <v>335600</v>
      </c>
    </row>
    <row r="8">
      <c r="A8" s="4" t="inlineStr">
        <is>
          <t>Indefinite-Lived Trade Names</t>
        </is>
      </c>
      <c r="C8" s="6" t="n">
        <v>15800</v>
      </c>
    </row>
    <row r="9">
      <c r="A9" s="4" t="inlineStr">
        <is>
          <t>Indefinite Lived Property Management Contracts</t>
        </is>
      </c>
      <c r="C9" s="5" t="n">
        <v>3100</v>
      </c>
    </row>
    <row r="10">
      <c r="A10" s="4" t="inlineStr">
        <is>
          <t>Peak Resorts, Inc. [Member]</t>
        </is>
      </c>
    </row>
    <row r="11">
      <c r="A11" s="4" t="inlineStr">
        <is>
          <t>Business Combination, Separately Recognized Transactions, Additional Disclosures, Acquisition Cost Expensed</t>
        </is>
      </c>
      <c r="C11" s="6" t="n">
        <v>3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ummary Of Estimate Of Fair Value Of Identifiable Assets Acquired And Liabilities Assumed) (Details) - Peak Resorts [Member] - USD ($) $ in Thousands</t>
        </is>
      </c>
      <c r="B1" s="2" t="inlineStr">
        <is>
          <t>3 Months Ended</t>
        </is>
      </c>
    </row>
    <row r="2">
      <c r="B2" s="2" t="inlineStr">
        <is>
          <t>Oct. 31, 2019</t>
        </is>
      </c>
      <c r="C2" s="2" t="inlineStr">
        <is>
          <t>Oct. 31, 2020</t>
        </is>
      </c>
    </row>
    <row r="3">
      <c r="A3" s="3" t="inlineStr">
        <is>
          <t>Business Acquisition [Line Items]</t>
        </is>
      </c>
    </row>
    <row r="4">
      <c r="A4" s="4" t="inlineStr">
        <is>
          <t>Business Combination, Recognized Identifiable Assets Acquired and Liabilities Assumed, Current Assets, Receivables</t>
        </is>
      </c>
      <c r="C4" s="6" t="n">
        <v>19578</v>
      </c>
    </row>
    <row r="5">
      <c r="A5" s="4" t="inlineStr">
        <is>
          <t>Business Combination, Recognized Identifiable Assets Acquired and Liabilities Assumed, Property, Plant, and Equipment</t>
        </is>
      </c>
      <c r="C5" s="5" t="n">
        <v>427793</v>
      </c>
    </row>
    <row r="6">
      <c r="A6" s="4" t="inlineStr">
        <is>
          <t>Goodwill Acquired During Period</t>
        </is>
      </c>
      <c r="B6" s="6" t="n">
        <v>135879</v>
      </c>
    </row>
    <row r="7">
      <c r="A7" s="4" t="inlineStr">
        <is>
          <t>Business Combination, Recognized Identifiable Assets Acquired and Liabilities Assumed, Intangible Assets, Other than Goodwill</t>
        </is>
      </c>
      <c r="C7" s="5" t="n">
        <v>19221</v>
      </c>
    </row>
    <row r="8">
      <c r="A8" s="4" t="inlineStr">
        <is>
          <t>Business Combination, Recognized Identifiable Assets Acquired and Liabilities Assumed, Current Assets, Prepaid Expense and Other Assets</t>
        </is>
      </c>
      <c r="C8" s="5" t="n">
        <v>16203</v>
      </c>
    </row>
    <row r="9">
      <c r="A9" s="4" t="inlineStr">
        <is>
          <t>Business Combination, Recognized Identifiable Assets Acquired and Liabilities Assumed, Noncurrent Liabilities, Long-term Debt</t>
        </is>
      </c>
      <c r="C9" s="5" t="n">
        <v>-184668</v>
      </c>
    </row>
    <row r="10">
      <c r="A10" s="4" t="inlineStr">
        <is>
          <t>Business Combination, Recognized Identifiable Assets Acquired and Liabilities Assumed, Liabilities</t>
        </is>
      </c>
      <c r="C10" s="5" t="n">
        <v>-99275</v>
      </c>
    </row>
    <row r="11">
      <c r="A11" s="4" t="inlineStr">
        <is>
          <t>Business Combination, Recognized Identifiable Assets Acquired and Liabilities Assumed, Net</t>
        </is>
      </c>
      <c r="C11" s="6" t="n">
        <v>3347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Summary Pro Forma Financial Information) (Details) $ / shares in Units, $ in Thousands</t>
        </is>
      </c>
      <c r="B1" s="2" t="inlineStr">
        <is>
          <t>3 Months Ended</t>
        </is>
      </c>
    </row>
    <row r="2">
      <c r="B2" s="2" t="inlineStr">
        <is>
          <t>Oct. 31, 2019USD ($)$ / shares</t>
        </is>
      </c>
    </row>
    <row r="3">
      <c r="A3" s="3" t="inlineStr">
        <is>
          <t>Pro Forma Financial Information [Line Items]</t>
        </is>
      </c>
    </row>
    <row r="4">
      <c r="A4" s="4" t="inlineStr">
        <is>
          <t>Pro forma net revenue | $</t>
        </is>
      </c>
      <c r="B4" s="6" t="n">
        <v>274429</v>
      </c>
    </row>
    <row r="5">
      <c r="A5" s="4" t="inlineStr">
        <is>
          <t>Pro forma net income attributable to Vail Resorts, Inc. | $</t>
        </is>
      </c>
      <c r="B5" s="6" t="n">
        <v>-111843</v>
      </c>
    </row>
    <row r="6">
      <c r="A6" s="4" t="inlineStr">
        <is>
          <t>Pro forma basic net income per share attributable to Vail Resorts, Inc. | $ / shares</t>
        </is>
      </c>
      <c r="B6" s="7" t="n">
        <v>-2.77</v>
      </c>
    </row>
    <row r="7">
      <c r="A7" s="4" t="inlineStr">
        <is>
          <t>Pro forma diluted net income per share attributable to Vail Resorts, Inc. | $ / shares</t>
        </is>
      </c>
      <c r="B7" s="7" t="n">
        <v>-2.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Oct. 31, 2020</t>
        </is>
      </c>
      <c r="C2" s="2" t="inlineStr">
        <is>
          <t>Oct. 31, 2019</t>
        </is>
      </c>
    </row>
    <row r="3">
      <c r="A3" s="3" t="inlineStr">
        <is>
          <t>Net revenue:</t>
        </is>
      </c>
    </row>
    <row r="4">
      <c r="A4" s="4" t="inlineStr">
        <is>
          <t>Mountain and Lodging services and other</t>
        </is>
      </c>
      <c r="B4" s="6" t="n">
        <v>104274</v>
      </c>
      <c r="C4" s="6" t="n">
        <v>180031</v>
      </c>
    </row>
    <row r="5">
      <c r="A5" s="4" t="inlineStr">
        <is>
          <t>Mountain and Lodging retail and dining</t>
        </is>
      </c>
      <c r="B5" s="5" t="n">
        <v>27258</v>
      </c>
      <c r="C5" s="5" t="n">
        <v>83559</v>
      </c>
    </row>
    <row r="6">
      <c r="A6" s="4" t="inlineStr">
        <is>
          <t>Resort net revenue</t>
        </is>
      </c>
      <c r="B6" s="5" t="n">
        <v>131532</v>
      </c>
      <c r="C6" s="5" t="n">
        <v>263590</v>
      </c>
    </row>
    <row r="7">
      <c r="A7" s="4" t="inlineStr">
        <is>
          <t>Real Estate Revenue</t>
        </is>
      </c>
      <c r="B7" s="5" t="n">
        <v>254</v>
      </c>
      <c r="C7" s="5" t="n">
        <v>4180</v>
      </c>
    </row>
    <row r="8">
      <c r="A8" s="4" t="inlineStr">
        <is>
          <t>Revenues</t>
        </is>
      </c>
      <c r="B8" s="5" t="n">
        <v>131786</v>
      </c>
      <c r="C8" s="5" t="n">
        <v>267770</v>
      </c>
    </row>
    <row r="9">
      <c r="A9" s="3" t="inlineStr">
        <is>
          <t>Operating expense (exclusive of depreciation and amortization shown separately below):</t>
        </is>
      </c>
    </row>
    <row r="10">
      <c r="A10" s="4" t="inlineStr">
        <is>
          <t>Mountain and Lodging operating expense</t>
        </is>
      </c>
      <c r="B10" s="5" t="n">
        <v>154137</v>
      </c>
      <c r="C10" s="5" t="n">
        <v>228710</v>
      </c>
    </row>
    <row r="11">
      <c r="A11" s="4" t="inlineStr">
        <is>
          <t>Mountain and Lodging retail and dining cost of products sold</t>
        </is>
      </c>
      <c r="B11" s="5" t="n">
        <v>17132</v>
      </c>
      <c r="C11" s="5" t="n">
        <v>37735</v>
      </c>
    </row>
    <row r="12">
      <c r="A12" s="4" t="inlineStr">
        <is>
          <t>General and administrative</t>
        </is>
      </c>
      <c r="B12" s="5" t="n">
        <v>59029</v>
      </c>
      <c r="C12" s="5" t="n">
        <v>75055</v>
      </c>
    </row>
    <row r="13">
      <c r="A13" s="4" t="inlineStr">
        <is>
          <t>Resort operating expense</t>
        </is>
      </c>
      <c r="B13" s="5" t="n">
        <v>230298</v>
      </c>
      <c r="C13" s="5" t="n">
        <v>341500</v>
      </c>
    </row>
    <row r="14">
      <c r="A14" s="4" t="inlineStr">
        <is>
          <t>Real Estate operating expense</t>
        </is>
      </c>
      <c r="B14" s="5" t="n">
        <v>1450</v>
      </c>
      <c r="C14" s="5" t="n">
        <v>5293</v>
      </c>
    </row>
    <row r="15">
      <c r="A15" s="4" t="inlineStr">
        <is>
          <t>Total segment operating expense</t>
        </is>
      </c>
      <c r="B15" s="5" t="n">
        <v>231748</v>
      </c>
      <c r="C15" s="5" t="n">
        <v>346793</v>
      </c>
    </row>
    <row r="16">
      <c r="A16" s="3" t="inlineStr">
        <is>
          <t>Other operating (expense) income:</t>
        </is>
      </c>
    </row>
    <row r="17">
      <c r="A17" s="4" t="inlineStr">
        <is>
          <t>Depreciation and amortization</t>
        </is>
      </c>
      <c r="B17" s="5" t="n">
        <v>-62628</v>
      </c>
      <c r="C17" s="5" t="n">
        <v>-57845</v>
      </c>
    </row>
    <row r="18">
      <c r="A18" s="4" t="inlineStr">
        <is>
          <t>Gain on sale of real property</t>
        </is>
      </c>
      <c r="B18" s="5" t="n">
        <v>0</v>
      </c>
      <c r="C18" s="5" t="n">
        <v>207</v>
      </c>
    </row>
    <row r="19">
      <c r="A19" s="4" t="inlineStr">
        <is>
          <t>Change in estimated fair value of contingent consideration (Note 8)</t>
        </is>
      </c>
      <c r="B19" s="5" t="n">
        <v>-802</v>
      </c>
      <c r="C19" s="5" t="n">
        <v>-1136</v>
      </c>
    </row>
    <row r="20">
      <c r="A20" s="4" t="inlineStr">
        <is>
          <t>(Loss) gain on disposal of fixed assets and other, net</t>
        </is>
      </c>
      <c r="B20" s="5" t="n">
        <v>-569</v>
      </c>
      <c r="C20" s="5" t="n">
        <v>2267</v>
      </c>
    </row>
    <row r="21">
      <c r="A21" s="4" t="inlineStr">
        <is>
          <t>Loss from operations</t>
        </is>
      </c>
      <c r="B21" s="5" t="n">
        <v>-163961</v>
      </c>
      <c r="C21" s="5" t="n">
        <v>-135530</v>
      </c>
    </row>
    <row r="22">
      <c r="A22" s="4" t="inlineStr">
        <is>
          <t>Mountain equity investment income, net</t>
        </is>
      </c>
      <c r="B22" s="5" t="n">
        <v>3986</v>
      </c>
      <c r="C22" s="5" t="n">
        <v>1191</v>
      </c>
    </row>
    <row r="23">
      <c r="A23" s="4" t="inlineStr">
        <is>
          <t>Investment income and other, net</t>
        </is>
      </c>
      <c r="B23" s="5" t="n">
        <v>343</v>
      </c>
      <c r="C23" s="5" t="n">
        <v>277</v>
      </c>
    </row>
    <row r="24">
      <c r="A24" s="4" t="inlineStr">
        <is>
          <t>Foreign currency gain on intercompany loans (Note 5)</t>
        </is>
      </c>
      <c r="B24" s="5" t="n">
        <v>540</v>
      </c>
      <c r="C24" s="5" t="n">
        <v>360</v>
      </c>
    </row>
    <row r="25">
      <c r="A25" s="4" t="inlineStr">
        <is>
          <t>Interest expense, net</t>
        </is>
      </c>
      <c r="B25" s="5" t="n">
        <v>-35407</v>
      </c>
      <c r="C25" s="5" t="n">
        <v>-22690</v>
      </c>
    </row>
    <row r="26">
      <c r="A26" s="4" t="inlineStr">
        <is>
          <t>Loss before benefit from income taxes</t>
        </is>
      </c>
      <c r="B26" s="5" t="n">
        <v>-194499</v>
      </c>
      <c r="C26" s="5" t="n">
        <v>-156392</v>
      </c>
    </row>
    <row r="27">
      <c r="A27" s="4" t="inlineStr">
        <is>
          <t>Benefit from income taxes</t>
        </is>
      </c>
      <c r="B27" s="5" t="n">
        <v>37478</v>
      </c>
      <c r="C27" s="5" t="n">
        <v>46563</v>
      </c>
    </row>
    <row r="28">
      <c r="A28" s="4" t="inlineStr">
        <is>
          <t>Net loss</t>
        </is>
      </c>
      <c r="B28" s="5" t="n">
        <v>-157021</v>
      </c>
      <c r="C28" s="5" t="n">
        <v>-109829</v>
      </c>
    </row>
    <row r="29">
      <c r="A29" s="4" t="inlineStr">
        <is>
          <t>Net loss attributable to noncontrolling interests</t>
        </is>
      </c>
      <c r="B29" s="5" t="n">
        <v>3255</v>
      </c>
      <c r="C29" s="5" t="n">
        <v>3354</v>
      </c>
    </row>
    <row r="30">
      <c r="A30" s="4" t="inlineStr">
        <is>
          <t>Net loss attributable to Vail Resorts, Inc.</t>
        </is>
      </c>
      <c r="B30" s="6" t="n">
        <v>-153766</v>
      </c>
      <c r="C30" s="6" t="n">
        <v>-106475</v>
      </c>
    </row>
    <row r="31">
      <c r="A31" s="3" t="inlineStr">
        <is>
          <t>Per share amounts (Note 4):</t>
        </is>
      </c>
    </row>
    <row r="32">
      <c r="A32" s="4" t="inlineStr">
        <is>
          <t>Basic net loss per share attributable to Vail Resorts, Inc.</t>
        </is>
      </c>
      <c r="B32" s="7" t="n">
        <v>-3.82</v>
      </c>
      <c r="C32" s="7" t="n">
        <v>-2.64</v>
      </c>
    </row>
    <row r="33">
      <c r="A33" s="4" t="inlineStr">
        <is>
          <t>Diluted net loss per share attributable to Vail Resorts, Inc.</t>
        </is>
      </c>
      <c r="B33" s="8" t="n">
        <v>-3.82</v>
      </c>
      <c r="C33" s="8" t="n">
        <v>-2.64</v>
      </c>
    </row>
    <row r="34">
      <c r="A34" s="4" t="inlineStr">
        <is>
          <t>Cash dividends declared per share</t>
        </is>
      </c>
      <c r="B34" s="6" t="n">
        <v>0</v>
      </c>
      <c r="C34" s="7" t="n">
        <v>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Oct. 31, 2020</t>
        </is>
      </c>
      <c r="C1" s="2" t="inlineStr">
        <is>
          <t>Jul. 31, 2020</t>
        </is>
      </c>
      <c r="D1" s="2" t="inlineStr">
        <is>
          <t>Oct. 31, 2019</t>
        </is>
      </c>
    </row>
    <row r="2">
      <c r="A2" s="3" t="inlineStr">
        <is>
          <t>Property, Plant and Equipment [Line Items]</t>
        </is>
      </c>
    </row>
    <row r="3">
      <c r="A3" s="4" t="inlineStr">
        <is>
          <t>Land and land improvements</t>
        </is>
      </c>
      <c r="B3" s="6" t="n">
        <v>752259</v>
      </c>
      <c r="C3" s="6" t="n">
        <v>750714</v>
      </c>
      <c r="D3" s="6" t="n">
        <v>745846</v>
      </c>
    </row>
    <row r="4">
      <c r="A4" s="4" t="inlineStr">
        <is>
          <t>Buildings and building improvements</t>
        </is>
      </c>
      <c r="B4" s="5" t="n">
        <v>1475857</v>
      </c>
      <c r="C4" s="5" t="n">
        <v>1475661</v>
      </c>
      <c r="D4" s="5" t="n">
        <v>1458465</v>
      </c>
    </row>
    <row r="5">
      <c r="A5" s="4" t="inlineStr">
        <is>
          <t>Machinery and equipment</t>
        </is>
      </c>
      <c r="B5" s="5" t="n">
        <v>1363279</v>
      </c>
      <c r="C5" s="5" t="n">
        <v>1361178</v>
      </c>
      <c r="D5" s="5" t="n">
        <v>1189951</v>
      </c>
    </row>
    <row r="6">
      <c r="A6" s="4" t="inlineStr">
        <is>
          <t>Furniture and fixtures</t>
        </is>
      </c>
      <c r="B6" s="5" t="n">
        <v>313815</v>
      </c>
      <c r="C6" s="5" t="n">
        <v>308267</v>
      </c>
      <c r="D6" s="5" t="n">
        <v>435663</v>
      </c>
    </row>
    <row r="7">
      <c r="A7" s="4" t="inlineStr">
        <is>
          <t>Software</t>
        </is>
      </c>
      <c r="B7" s="5" t="n">
        <v>99077</v>
      </c>
      <c r="C7" s="5" t="n">
        <v>104223</v>
      </c>
      <c r="D7" s="5" t="n">
        <v>118961</v>
      </c>
    </row>
    <row r="8">
      <c r="A8" s="4" t="inlineStr">
        <is>
          <t>Vehicles</t>
        </is>
      </c>
      <c r="B8" s="5" t="n">
        <v>80552</v>
      </c>
      <c r="C8" s="5" t="n">
        <v>80510</v>
      </c>
      <c r="D8" s="5" t="n">
        <v>68662</v>
      </c>
    </row>
    <row r="9">
      <c r="A9" s="4" t="inlineStr">
        <is>
          <t>Construction in progress</t>
        </is>
      </c>
      <c r="B9" s="5" t="n">
        <v>105866</v>
      </c>
      <c r="C9" s="5" t="n">
        <v>81967</v>
      </c>
      <c r="D9" s="5" t="n">
        <v>113570</v>
      </c>
    </row>
    <row r="10">
      <c r="A10" s="4" t="inlineStr">
        <is>
          <t>Gross property, plant and equipment</t>
        </is>
      </c>
      <c r="B10" s="5" t="n">
        <v>4190705</v>
      </c>
      <c r="C10" s="5" t="n">
        <v>4162520</v>
      </c>
      <c r="D10" s="5" t="n">
        <v>4131118</v>
      </c>
    </row>
    <row r="11">
      <c r="A11" s="4" t="inlineStr">
        <is>
          <t>Accumulated depreciation</t>
        </is>
      </c>
      <c r="B11" s="5" t="n">
        <v>-2024101</v>
      </c>
      <c r="C11" s="5" t="n">
        <v>-1969841</v>
      </c>
      <c r="D11" s="5" t="n">
        <v>-1851029</v>
      </c>
    </row>
    <row r="12">
      <c r="A12" s="4" t="inlineStr">
        <is>
          <t>Property, plant and equipment, net</t>
        </is>
      </c>
      <c r="B12" s="6" t="n">
        <v>2166604</v>
      </c>
      <c r="C12" s="6" t="n">
        <v>2192679</v>
      </c>
      <c r="D12" s="6" t="n">
        <v>2280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Accounts Payable And Accrued Liabilities) (Details) - USD ($) $ in Thousands</t>
        </is>
      </c>
      <c r="B1" s="2" t="inlineStr">
        <is>
          <t>Oct. 31, 2020</t>
        </is>
      </c>
      <c r="C1" s="2" t="inlineStr">
        <is>
          <t>Jul. 31, 2020</t>
        </is>
      </c>
      <c r="D1" s="2" t="inlineStr">
        <is>
          <t>Oct. 31, 2019</t>
        </is>
      </c>
    </row>
    <row r="2">
      <c r="A2" s="3" t="inlineStr">
        <is>
          <t>Balance Sheet Related Disclosures [Abstract]</t>
        </is>
      </c>
    </row>
    <row r="3">
      <c r="A3" s="4" t="inlineStr">
        <is>
          <t>Trade payables</t>
        </is>
      </c>
      <c r="B3" s="6" t="n">
        <v>74609</v>
      </c>
      <c r="C3" s="6" t="n">
        <v>59692</v>
      </c>
      <c r="D3" s="6" t="n">
        <v>141714</v>
      </c>
    </row>
    <row r="4">
      <c r="A4" s="4" t="inlineStr">
        <is>
          <t>Deferred revenue</t>
        </is>
      </c>
      <c r="B4" s="5" t="n">
        <v>559323</v>
      </c>
      <c r="C4" s="5" t="n">
        <v>256402</v>
      </c>
      <c r="D4" s="5" t="n">
        <v>549144</v>
      </c>
    </row>
    <row r="5">
      <c r="A5" s="4" t="inlineStr">
        <is>
          <t>Accrued salaries, wages and deferred compensation</t>
        </is>
      </c>
      <c r="B5" s="5" t="n">
        <v>33131</v>
      </c>
      <c r="C5" s="5" t="n">
        <v>25588</v>
      </c>
      <c r="D5" s="5" t="n">
        <v>22798</v>
      </c>
    </row>
    <row r="6">
      <c r="A6" s="4" t="inlineStr">
        <is>
          <t>Accrued benefits</t>
        </is>
      </c>
      <c r="B6" s="5" t="n">
        <v>39625</v>
      </c>
      <c r="C6" s="5" t="n">
        <v>43704</v>
      </c>
      <c r="D6" s="5" t="n">
        <v>38695</v>
      </c>
    </row>
    <row r="7">
      <c r="A7" s="4" t="inlineStr">
        <is>
          <t>Deposits</t>
        </is>
      </c>
      <c r="B7" s="5" t="n">
        <v>20644</v>
      </c>
      <c r="C7" s="5" t="n">
        <v>20070</v>
      </c>
      <c r="D7" s="5" t="n">
        <v>34202</v>
      </c>
    </row>
    <row r="8">
      <c r="A8" s="4" t="inlineStr">
        <is>
          <t>Operating Lease, Liability, Current</t>
        </is>
      </c>
      <c r="B8" s="5" t="n">
        <v>36185</v>
      </c>
      <c r="C8" s="5" t="n">
        <v>36604</v>
      </c>
      <c r="D8" s="5" t="n">
        <v>35136</v>
      </c>
    </row>
    <row r="9">
      <c r="A9" s="4" t="inlineStr">
        <is>
          <t>Other liabilities</t>
        </is>
      </c>
      <c r="B9" s="5" t="n">
        <v>83097</v>
      </c>
      <c r="C9" s="5" t="n">
        <v>57048</v>
      </c>
      <c r="D9" s="5" t="n">
        <v>35245</v>
      </c>
    </row>
    <row r="10">
      <c r="A10" s="4" t="inlineStr">
        <is>
          <t>Total accounts payable and accrued liabilities</t>
        </is>
      </c>
      <c r="B10" s="6" t="n">
        <v>846614</v>
      </c>
      <c r="C10" s="6" t="n">
        <v>499108</v>
      </c>
      <c r="D10" s="6" t="n">
        <v>8569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Other Long-Term Liabilities) (Details) - USD ($) $ in Thousands</t>
        </is>
      </c>
      <c r="B1" s="2" t="inlineStr">
        <is>
          <t>Oct. 31, 2020</t>
        </is>
      </c>
      <c r="C1" s="2" t="inlineStr">
        <is>
          <t>Jul. 31, 2020</t>
        </is>
      </c>
      <c r="D1" s="2" t="inlineStr">
        <is>
          <t>Oct. 31, 2019</t>
        </is>
      </c>
    </row>
    <row r="2">
      <c r="A2" s="3" t="inlineStr">
        <is>
          <t>Balance Sheet Related Disclosures [Abstract]</t>
        </is>
      </c>
    </row>
    <row r="3">
      <c r="A3" s="4" t="inlineStr">
        <is>
          <t>Private club deferred initiation fee revenue</t>
        </is>
      </c>
      <c r="B3" s="6" t="n">
        <v>103714</v>
      </c>
      <c r="C3" s="6" t="n">
        <v>105108</v>
      </c>
      <c r="D3" s="6" t="n">
        <v>109011</v>
      </c>
    </row>
    <row r="4">
      <c r="A4" s="4" t="inlineStr">
        <is>
          <t>Other long-term liabilities</t>
        </is>
      </c>
      <c r="B4" s="5" t="n">
        <v>149394</v>
      </c>
      <c r="C4" s="5" t="n">
        <v>165137</v>
      </c>
      <c r="D4" s="5" t="n">
        <v>129953</v>
      </c>
    </row>
    <row r="5">
      <c r="A5" s="4" t="inlineStr">
        <is>
          <t>Total other long-term liabilities</t>
        </is>
      </c>
      <c r="B5" s="6" t="n">
        <v>253108</v>
      </c>
      <c r="C5" s="6" t="n">
        <v>270245</v>
      </c>
      <c r="D5" s="6" t="n">
        <v>238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Information Schedule of Goodwill (Details) - USD ($) $ in Thousands</t>
        </is>
      </c>
      <c r="B1" s="2" t="inlineStr">
        <is>
          <t>3 Months Ended</t>
        </is>
      </c>
    </row>
    <row r="2">
      <c r="B2" s="2" t="inlineStr">
        <is>
          <t>Oct. 31, 2020</t>
        </is>
      </c>
      <c r="C2" s="2" t="inlineStr">
        <is>
          <t>Jul. 31, 2020</t>
        </is>
      </c>
      <c r="D2" s="2" t="inlineStr">
        <is>
          <t>Oct. 31, 2019</t>
        </is>
      </c>
    </row>
    <row r="3">
      <c r="A3" s="3" t="inlineStr">
        <is>
          <t>Goodwill [Line Items]</t>
        </is>
      </c>
    </row>
    <row r="4">
      <c r="A4" s="4" t="inlineStr">
        <is>
          <t>Goodwill</t>
        </is>
      </c>
      <c r="B4" s="6" t="n">
        <v>1711870</v>
      </c>
      <c r="C4" s="6" t="n">
        <v>1709020</v>
      </c>
      <c r="D4" s="6" t="n">
        <v>1757463</v>
      </c>
    </row>
    <row r="5">
      <c r="A5" s="4" t="inlineStr">
        <is>
          <t>Effects of changes in foreign currency exchange rates</t>
        </is>
      </c>
      <c r="B5" s="5" t="n">
        <v>2850</v>
      </c>
    </row>
    <row r="6">
      <c r="A6" s="4" t="inlineStr">
        <is>
          <t>Mountain [Member]</t>
        </is>
      </c>
    </row>
    <row r="7">
      <c r="A7" s="3" t="inlineStr">
        <is>
          <t>Goodwill [Line Items]</t>
        </is>
      </c>
    </row>
    <row r="8">
      <c r="A8" s="4" t="inlineStr">
        <is>
          <t>Goodwill</t>
        </is>
      </c>
      <c r="B8" s="5" t="n">
        <v>1669659</v>
      </c>
      <c r="C8" s="5" t="n">
        <v>1666809</v>
      </c>
    </row>
    <row r="9">
      <c r="A9" s="4" t="inlineStr">
        <is>
          <t>Effects of changes in foreign currency exchange rates</t>
        </is>
      </c>
      <c r="B9" s="5" t="n">
        <v>2850</v>
      </c>
    </row>
    <row r="10">
      <c r="A10" s="4" t="inlineStr">
        <is>
          <t>Lodging [Member]</t>
        </is>
      </c>
    </row>
    <row r="11">
      <c r="A11" s="3" t="inlineStr">
        <is>
          <t>Goodwill [Line Items]</t>
        </is>
      </c>
    </row>
    <row r="12">
      <c r="A12" s="4" t="inlineStr">
        <is>
          <t>Goodwill</t>
        </is>
      </c>
      <c r="B12" s="6" t="n">
        <v>42211</v>
      </c>
      <c r="C12" s="6" t="n">
        <v>422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Details) - USD ($) $ in Thousands</t>
        </is>
      </c>
      <c r="B1" s="2" t="inlineStr">
        <is>
          <t>3 Months Ended</t>
        </is>
      </c>
    </row>
    <row r="2">
      <c r="B2" s="2" t="inlineStr">
        <is>
          <t>Oct. 31, 2020</t>
        </is>
      </c>
      <c r="C2" s="2" t="inlineStr">
        <is>
          <t>Oct. 31, 2019</t>
        </is>
      </c>
      <c r="D2" s="2" t="inlineStr">
        <is>
          <t>Jul. 31, 2020</t>
        </is>
      </c>
      <c r="E2" s="2" t="inlineStr">
        <is>
          <t>Jul. 31, 2019</t>
        </is>
      </c>
    </row>
    <row r="3">
      <c r="A3" s="4" t="inlineStr">
        <is>
          <t>Contingent Consideration</t>
        </is>
      </c>
      <c r="B3" s="6" t="n">
        <v>16000</v>
      </c>
      <c r="C3" s="6" t="n">
        <v>21900</v>
      </c>
      <c r="D3" s="6" t="n">
        <v>17800</v>
      </c>
      <c r="E3" s="6" t="n">
        <v>27200</v>
      </c>
    </row>
    <row r="4">
      <c r="A4" s="4" t="inlineStr">
        <is>
          <t>Payments for Rent</t>
        </is>
      </c>
      <c r="B4" s="5" t="n">
        <v>2602</v>
      </c>
      <c r="C4" s="5" t="n">
        <v>6436</v>
      </c>
    </row>
    <row r="5">
      <c r="A5" s="4" t="inlineStr">
        <is>
          <t>Business Combination, Contingent Consideration Arrangements, Change in Amount of Contingent Consideration, Liability</t>
        </is>
      </c>
      <c r="B5" s="5" t="n">
        <v>802</v>
      </c>
      <c r="C5" s="5" t="n">
        <v>1136</v>
      </c>
    </row>
    <row r="6">
      <c r="A6" s="4" t="inlineStr">
        <is>
          <t>Contingent Consideration, Fair Value Disclosure</t>
        </is>
      </c>
      <c r="B6" s="6" t="n">
        <v>16000</v>
      </c>
    </row>
    <row r="7">
      <c r="A7" s="4" t="inlineStr">
        <is>
          <t>Business Combination, Contingent Consideration Arrangements, Description</t>
        </is>
      </c>
      <c r="B7" s="4" t="inlineStr">
        <is>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is>
      </c>
    </row>
    <row r="8">
      <c r="A8" s="4" t="inlineStr">
        <is>
          <t>Sensitivity Analysis of Fair Value, Transferor's Interests in Transferred Financial Assets, Impact of Adverse Change in Other Assumption, Description</t>
        </is>
      </c>
      <c r="B8" s="4" t="inlineStr">
        <is>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1 million to $4.1 million</t>
        </is>
      </c>
    </row>
    <row r="9">
      <c r="A9" s="4" t="inlineStr">
        <is>
          <t>Contingent Consideration, Key Assumptions for Valuation</t>
        </is>
      </c>
      <c r="B9" s="4" t="inlineStr">
        <is>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0.49%, volatility of 17.0% and future period Park City EBITDA, which are unobservable inputs and thus are considered Level 3 inputs.</t>
        </is>
      </c>
    </row>
    <row r="10">
      <c r="A10" s="4" t="inlineStr">
        <is>
          <t>Money Market</t>
        </is>
      </c>
      <c r="B10" s="6" t="n">
        <v>204036</v>
      </c>
      <c r="C10" s="5" t="n">
        <v>3047</v>
      </c>
      <c r="D10" s="5" t="n">
        <v>203158</v>
      </c>
    </row>
    <row r="11">
      <c r="A11" s="4" t="inlineStr">
        <is>
          <t>Fair Value Hedge Liabilities</t>
        </is>
      </c>
      <c r="B11" s="5" t="n">
        <v>17855</v>
      </c>
      <c r="D11" s="5" t="n">
        <v>22510</v>
      </c>
    </row>
    <row r="12">
      <c r="A12" s="4" t="inlineStr">
        <is>
          <t>Level 2 [Member]</t>
        </is>
      </c>
    </row>
    <row r="13">
      <c r="A13" s="4" t="inlineStr">
        <is>
          <t>Fair Value Hedge Liabilities</t>
        </is>
      </c>
      <c r="B13" s="5" t="n">
        <v>17855</v>
      </c>
      <c r="D13" s="5" t="n">
        <v>22510</v>
      </c>
    </row>
    <row r="14">
      <c r="A14" s="4" t="inlineStr">
        <is>
          <t>Fair Value, Inputs, Level 3 [Member]</t>
        </is>
      </c>
    </row>
    <row r="15">
      <c r="A15" s="4" t="inlineStr">
        <is>
          <t>Contingent Consideration</t>
        </is>
      </c>
      <c r="B15" s="5" t="n">
        <v>16000</v>
      </c>
      <c r="C15" s="5" t="n">
        <v>21900</v>
      </c>
      <c r="D15" s="5" t="n">
        <v>17800</v>
      </c>
    </row>
    <row r="16">
      <c r="A16" s="4" t="inlineStr">
        <is>
          <t>Money Market Funds [Member] | Fair Value, Inputs, Level 1 [Member]</t>
        </is>
      </c>
    </row>
    <row r="17">
      <c r="A17" s="4" t="inlineStr">
        <is>
          <t>Money Market</t>
        </is>
      </c>
      <c r="C17" s="5" t="n">
        <v>3047</v>
      </c>
    </row>
    <row r="18">
      <c r="A18" s="4" t="inlineStr">
        <is>
          <t>Commercial Paper</t>
        </is>
      </c>
      <c r="B18" s="5" t="n">
        <v>204036</v>
      </c>
      <c r="D18" s="5" t="n">
        <v>203158</v>
      </c>
    </row>
    <row r="19">
      <c r="A19" s="4" t="inlineStr">
        <is>
          <t>Commercial Paper [Member]</t>
        </is>
      </c>
    </row>
    <row r="20">
      <c r="A20" s="4" t="inlineStr">
        <is>
          <t>Commercial Paper</t>
        </is>
      </c>
      <c r="B20" s="5" t="n">
        <v>2401</v>
      </c>
      <c r="C20" s="5" t="n">
        <v>2401</v>
      </c>
      <c r="D20" s="5" t="n">
        <v>2401</v>
      </c>
    </row>
    <row r="21">
      <c r="A21" s="4" t="inlineStr">
        <is>
          <t>Commercial Paper [Member] | Level 2 [Member]</t>
        </is>
      </c>
    </row>
    <row r="22">
      <c r="A22" s="4" t="inlineStr">
        <is>
          <t>Commercial Paper</t>
        </is>
      </c>
      <c r="B22" s="5" t="n">
        <v>2401</v>
      </c>
      <c r="C22" s="5" t="n">
        <v>2401</v>
      </c>
      <c r="D22" s="5" t="n">
        <v>2401</v>
      </c>
    </row>
    <row r="23">
      <c r="A23" s="4" t="inlineStr">
        <is>
          <t>Certificates of Deposit [Member]</t>
        </is>
      </c>
    </row>
    <row r="24">
      <c r="A24" s="4" t="inlineStr">
        <is>
          <t>Commercial Paper</t>
        </is>
      </c>
      <c r="B24" s="5" t="n">
        <v>8076</v>
      </c>
      <c r="C24" s="5" t="n">
        <v>7932</v>
      </c>
      <c r="D24" s="5" t="n">
        <v>8208</v>
      </c>
    </row>
    <row r="25">
      <c r="A25" s="4" t="inlineStr">
        <is>
          <t>Certificates of Deposit [Member] | Level 2 [Member]</t>
        </is>
      </c>
    </row>
    <row r="26">
      <c r="A26" s="4" t="inlineStr">
        <is>
          <t>Commercial Paper</t>
        </is>
      </c>
      <c r="B26" s="6" t="n">
        <v>8076</v>
      </c>
      <c r="C26" s="6" t="n">
        <v>7932</v>
      </c>
      <c r="D26" s="6" t="n">
        <v>82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Millions</t>
        </is>
      </c>
      <c r="B1" s="2" t="inlineStr">
        <is>
          <t>3 Months Ended</t>
        </is>
      </c>
    </row>
    <row r="2">
      <c r="B2" s="2" t="inlineStr">
        <is>
          <t>Oct. 31, 2020</t>
        </is>
      </c>
      <c r="C2" s="2" t="inlineStr">
        <is>
          <t>Jul. 31, 2020</t>
        </is>
      </c>
      <c r="D2" s="2" t="inlineStr">
        <is>
          <t>Oct. 31, 2019</t>
        </is>
      </c>
    </row>
    <row r="3">
      <c r="A3" s="4" t="inlineStr">
        <is>
          <t>Amount outstanding in letters of credit</t>
        </is>
      </c>
      <c r="B3" s="9" t="n">
        <v>75.59999999999999</v>
      </c>
    </row>
    <row r="4">
      <c r="A4" s="4" t="inlineStr">
        <is>
          <t>Surety Bonds Outstanding</t>
        </is>
      </c>
      <c r="B4" s="11" t="n">
        <v>13.2</v>
      </c>
    </row>
    <row r="5">
      <c r="A5" s="4" t="inlineStr">
        <is>
          <t>Holland Creek Metropolitan District [Member]</t>
        </is>
      </c>
    </row>
    <row r="6">
      <c r="A6" s="4" t="inlineStr">
        <is>
          <t>Credit-enhanced bonds issued amount</t>
        </is>
      </c>
      <c r="B6" s="11" t="n">
        <v>6.3</v>
      </c>
    </row>
    <row r="7">
      <c r="A7" s="4" t="inlineStr">
        <is>
          <t>Amount outstanding in letters of credit</t>
        </is>
      </c>
      <c r="B7" s="11" t="n">
        <v>6.4</v>
      </c>
    </row>
    <row r="8">
      <c r="A8" s="4" t="inlineStr">
        <is>
          <t>Red Sky Ranch Metropolitan District [Member]</t>
        </is>
      </c>
    </row>
    <row r="9">
      <c r="A9" s="4" t="inlineStr">
        <is>
          <t>Other long-term liabilities</t>
        </is>
      </c>
      <c r="B9" s="9" t="n">
        <v>2.1</v>
      </c>
      <c r="C9" s="9" t="n">
        <v>2.1</v>
      </c>
      <c r="D9" s="6" t="n">
        <v>2</v>
      </c>
    </row>
    <row r="10">
      <c r="A10" s="4" t="inlineStr">
        <is>
          <t>Estimated cessation date of capital improvement fee payment obligation</t>
        </is>
      </c>
      <c r="B10" s="4" t="inlineStr">
        <is>
          <t>Jul. 31,
		2031</t>
        </is>
      </c>
    </row>
    <row r="11">
      <c r="A11" s="4" t="inlineStr">
        <is>
          <t>Employee Housing Bonds [Member]</t>
        </is>
      </c>
    </row>
    <row r="12">
      <c r="A12" s="4" t="inlineStr">
        <is>
          <t>Amount outstanding in letters of credit</t>
        </is>
      </c>
      <c r="B12" s="9" t="n">
        <v>53.4</v>
      </c>
    </row>
    <row r="13">
      <c r="A13" s="4" t="inlineStr">
        <is>
          <t>Workers' Compensation and General Liability Related to Construction and Development Activities [Member]</t>
        </is>
      </c>
    </row>
    <row r="14">
      <c r="A14" s="4" t="inlineStr">
        <is>
          <t>Amount outstanding in letters of credit</t>
        </is>
      </c>
      <c r="B14" s="9" t="n">
        <v>2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Oct. 31, 2020</t>
        </is>
      </c>
      <c r="C2" s="2" t="inlineStr">
        <is>
          <t>Oct. 31, 2019</t>
        </is>
      </c>
      <c r="D2" s="2" t="inlineStr">
        <is>
          <t>Jul. 31, 2020</t>
        </is>
      </c>
    </row>
    <row r="3">
      <c r="A3" s="4" t="inlineStr">
        <is>
          <t>Total Mountain net revenue</t>
        </is>
      </c>
      <c r="B3" s="6" t="n">
        <v>94714</v>
      </c>
      <c r="C3" s="6" t="n">
        <v>180832</v>
      </c>
    </row>
    <row r="4">
      <c r="A4" s="4" t="inlineStr">
        <is>
          <t>Lodging Revenue Net</t>
        </is>
      </c>
      <c r="B4" s="5" t="n">
        <v>36818</v>
      </c>
      <c r="C4" s="5" t="n">
        <v>82758</v>
      </c>
    </row>
    <row r="5">
      <c r="A5" s="4" t="inlineStr">
        <is>
          <t>Total Resort net revenue</t>
        </is>
      </c>
      <c r="B5" s="5" t="n">
        <v>131532</v>
      </c>
      <c r="C5" s="5" t="n">
        <v>263590</v>
      </c>
    </row>
    <row r="6">
      <c r="A6" s="4" t="inlineStr">
        <is>
          <t>Real Estate Revenue</t>
        </is>
      </c>
      <c r="B6" s="5" t="n">
        <v>254</v>
      </c>
      <c r="C6" s="5" t="n">
        <v>4180</v>
      </c>
    </row>
    <row r="7">
      <c r="A7" s="4" t="inlineStr">
        <is>
          <t>Revenues</t>
        </is>
      </c>
      <c r="B7" s="5" t="n">
        <v>131786</v>
      </c>
      <c r="C7" s="5" t="n">
        <v>267770</v>
      </c>
    </row>
    <row r="8">
      <c r="A8" s="4" t="inlineStr">
        <is>
          <t>Mountain</t>
        </is>
      </c>
      <c r="B8" s="5" t="n">
        <v>186092</v>
      </c>
      <c r="C8" s="5" t="n">
        <v>262008</v>
      </c>
    </row>
    <row r="9">
      <c r="A9" s="4" t="inlineStr">
        <is>
          <t>Lodging</t>
        </is>
      </c>
      <c r="B9" s="5" t="n">
        <v>44206</v>
      </c>
      <c r="C9" s="5" t="n">
        <v>79492</v>
      </c>
    </row>
    <row r="10">
      <c r="A10" s="4" t="inlineStr">
        <is>
          <t>Resort operating expense</t>
        </is>
      </c>
      <c r="B10" s="5" t="n">
        <v>230298</v>
      </c>
      <c r="C10" s="5" t="n">
        <v>341500</v>
      </c>
    </row>
    <row r="11">
      <c r="A11" s="4" t="inlineStr">
        <is>
          <t>Real Estate</t>
        </is>
      </c>
      <c r="B11" s="5" t="n">
        <v>1450</v>
      </c>
      <c r="C11" s="5" t="n">
        <v>5293</v>
      </c>
    </row>
    <row r="12">
      <c r="A12" s="4" t="inlineStr">
        <is>
          <t>Total segment operating expense</t>
        </is>
      </c>
      <c r="B12" s="5" t="n">
        <v>231748</v>
      </c>
      <c r="C12" s="5" t="n">
        <v>346793</v>
      </c>
    </row>
    <row r="13">
      <c r="A13" s="4" t="inlineStr">
        <is>
          <t>Gain on sale of real property</t>
        </is>
      </c>
      <c r="B13" s="5" t="n">
        <v>0</v>
      </c>
      <c r="C13" s="5" t="n">
        <v>207</v>
      </c>
    </row>
    <row r="14">
      <c r="A14" s="4" t="inlineStr">
        <is>
          <t>Mountain equity investment income, net</t>
        </is>
      </c>
      <c r="B14" s="5" t="n">
        <v>3986</v>
      </c>
      <c r="C14" s="5" t="n">
        <v>1191</v>
      </c>
    </row>
    <row r="15">
      <c r="A15" s="4" t="inlineStr">
        <is>
          <t>Real estate held for sale and investment</t>
        </is>
      </c>
      <c r="B15" s="5" t="n">
        <v>96668</v>
      </c>
      <c r="C15" s="5" t="n">
        <v>96938</v>
      </c>
      <c r="D15" s="6" t="n">
        <v>96844</v>
      </c>
    </row>
    <row r="16">
      <c r="A16" s="4" t="inlineStr">
        <is>
          <t>Net loss attributable to Vail Resorts, Inc.</t>
        </is>
      </c>
      <c r="B16" s="5" t="n">
        <v>-153766</v>
      </c>
      <c r="C16" s="5" t="n">
        <v>-106475</v>
      </c>
    </row>
    <row r="17">
      <c r="A17" s="4" t="inlineStr">
        <is>
          <t>Net loss attributable to noncontrolling interests</t>
        </is>
      </c>
      <c r="B17" s="5" t="n">
        <v>-3255</v>
      </c>
      <c r="C17" s="5" t="n">
        <v>-3354</v>
      </c>
    </row>
    <row r="18">
      <c r="A18" s="4" t="inlineStr">
        <is>
          <t>Net loss</t>
        </is>
      </c>
      <c r="B18" s="5" t="n">
        <v>-157021</v>
      </c>
      <c r="C18" s="5" t="n">
        <v>-109829</v>
      </c>
    </row>
    <row r="19">
      <c r="A19" s="4" t="inlineStr">
        <is>
          <t>Benefit from income taxes</t>
        </is>
      </c>
      <c r="B19" s="5" t="n">
        <v>-37478</v>
      </c>
      <c r="C19" s="5" t="n">
        <v>-46563</v>
      </c>
    </row>
    <row r="20">
      <c r="A20" s="4" t="inlineStr">
        <is>
          <t>Loss before benefit from income taxes</t>
        </is>
      </c>
      <c r="B20" s="5" t="n">
        <v>-194499</v>
      </c>
      <c r="C20" s="5" t="n">
        <v>-156392</v>
      </c>
    </row>
    <row r="21">
      <c r="A21" s="4" t="inlineStr">
        <is>
          <t>Depreciation and amortization</t>
        </is>
      </c>
      <c r="B21" s="5" t="n">
        <v>62628</v>
      </c>
      <c r="C21" s="5" t="n">
        <v>57845</v>
      </c>
    </row>
    <row r="22">
      <c r="A22" s="4" t="inlineStr">
        <is>
          <t>Change in estimated fair value of contingent consideration</t>
        </is>
      </c>
      <c r="B22" s="5" t="n">
        <v>802</v>
      </c>
      <c r="C22" s="5" t="n">
        <v>1136</v>
      </c>
    </row>
    <row r="23">
      <c r="A23" s="4" t="inlineStr">
        <is>
          <t>Loss (gain) on disposal of fixed assets and other, net</t>
        </is>
      </c>
      <c r="B23" s="5" t="n">
        <v>569</v>
      </c>
      <c r="C23" s="5" t="n">
        <v>-2267</v>
      </c>
    </row>
    <row r="24">
      <c r="A24" s="4" t="inlineStr">
        <is>
          <t>Investment income and other, net</t>
        </is>
      </c>
      <c r="B24" s="5" t="n">
        <v>-343</v>
      </c>
      <c r="C24" s="5" t="n">
        <v>-277</v>
      </c>
    </row>
    <row r="25">
      <c r="A25" s="4" t="inlineStr">
        <is>
          <t>Foreign currency gain on intercompany loans</t>
        </is>
      </c>
      <c r="B25" s="5" t="n">
        <v>-540</v>
      </c>
      <c r="C25" s="5" t="n">
        <v>-360</v>
      </c>
    </row>
    <row r="26">
      <c r="A26" s="4" t="inlineStr">
        <is>
          <t>Interest expense, net</t>
        </is>
      </c>
      <c r="B26" s="5" t="n">
        <v>35407</v>
      </c>
      <c r="C26" s="5" t="n">
        <v>22690</v>
      </c>
    </row>
    <row r="27">
      <c r="A27" s="4" t="inlineStr">
        <is>
          <t>Total Reported EBITDA</t>
        </is>
      </c>
      <c r="B27" s="5" t="n">
        <v>-95976</v>
      </c>
      <c r="C27" s="5" t="n">
        <v>-77625</v>
      </c>
    </row>
    <row r="28">
      <c r="A28" s="4" t="inlineStr">
        <is>
          <t>Lift Tickets [Member]</t>
        </is>
      </c>
    </row>
    <row r="29">
      <c r="A29" s="4" t="inlineStr">
        <is>
          <t>Total Mountain net revenue</t>
        </is>
      </c>
      <c r="B29" s="5" t="n">
        <v>33091</v>
      </c>
      <c r="C29" s="5" t="n">
        <v>41829</v>
      </c>
    </row>
    <row r="30">
      <c r="A30" s="4" t="inlineStr">
        <is>
          <t>Ski School [Member]</t>
        </is>
      </c>
    </row>
    <row r="31">
      <c r="A31" s="4" t="inlineStr">
        <is>
          <t>Total Mountain net revenue</t>
        </is>
      </c>
      <c r="B31" s="5" t="n">
        <v>2044</v>
      </c>
      <c r="C31" s="5" t="n">
        <v>8534</v>
      </c>
    </row>
    <row r="32">
      <c r="A32" s="4" t="inlineStr">
        <is>
          <t>Dining [Member]</t>
        </is>
      </c>
    </row>
    <row r="33">
      <c r="A33" s="4" t="inlineStr">
        <is>
          <t>Total Mountain net revenue</t>
        </is>
      </c>
      <c r="B33" s="5" t="n">
        <v>3068</v>
      </c>
      <c r="C33" s="5" t="n">
        <v>21629</v>
      </c>
    </row>
    <row r="34">
      <c r="A34" s="4" t="inlineStr">
        <is>
          <t>Retail/Rental [Member]</t>
        </is>
      </c>
    </row>
    <row r="35">
      <c r="A35" s="4" t="inlineStr">
        <is>
          <t>Total Mountain net revenue</t>
        </is>
      </c>
      <c r="B35" s="5" t="n">
        <v>22306</v>
      </c>
      <c r="C35" s="5" t="n">
        <v>47915</v>
      </c>
    </row>
    <row r="36">
      <c r="A36" s="4" t="inlineStr">
        <is>
          <t>Other Mountain Revenue [Member]</t>
        </is>
      </c>
    </row>
    <row r="37">
      <c r="A37" s="4" t="inlineStr">
        <is>
          <t>Total Mountain net revenue</t>
        </is>
      </c>
      <c r="B37" s="5" t="n">
        <v>34205</v>
      </c>
      <c r="C37" s="5" t="n">
        <v>60925</v>
      </c>
    </row>
    <row r="38">
      <c r="A38" s="4" t="inlineStr">
        <is>
          <t>Resort [Member]</t>
        </is>
      </c>
    </row>
    <row r="39">
      <c r="A39" s="4" t="inlineStr">
        <is>
          <t>Total Reported EBITDA</t>
        </is>
      </c>
      <c r="B39" s="5" t="n">
        <v>-94780</v>
      </c>
      <c r="C39" s="5" t="n">
        <v>-76719</v>
      </c>
    </row>
    <row r="40">
      <c r="A40" s="4" t="inlineStr">
        <is>
          <t>Mountain [Member]</t>
        </is>
      </c>
    </row>
    <row r="41">
      <c r="A41" s="4" t="inlineStr">
        <is>
          <t>Total Reported EBITDA</t>
        </is>
      </c>
      <c r="B41" s="5" t="n">
        <v>-87392</v>
      </c>
      <c r="C41" s="5" t="n">
        <v>-79985</v>
      </c>
    </row>
    <row r="42">
      <c r="A42" s="4" t="inlineStr">
        <is>
          <t>Lodging [Member]</t>
        </is>
      </c>
    </row>
    <row r="43">
      <c r="A43" s="4" t="inlineStr">
        <is>
          <t>Total Reported EBITDA</t>
        </is>
      </c>
      <c r="B43" s="5" t="n">
        <v>-7388</v>
      </c>
      <c r="C43" s="5" t="n">
        <v>3266</v>
      </c>
    </row>
    <row r="44">
      <c r="A44" s="4" t="inlineStr">
        <is>
          <t>Real Estate [Member]</t>
        </is>
      </c>
    </row>
    <row r="45">
      <c r="A45" s="4" t="inlineStr">
        <is>
          <t>Total Reported EBITDA</t>
        </is>
      </c>
      <c r="B45" s="6" t="n">
        <v>-1196</v>
      </c>
      <c r="C45" s="6" t="n">
        <v>-9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 Repurchase Program (Details) - USD ($) $ in Thousands</t>
        </is>
      </c>
      <c r="B1" s="2" t="inlineStr">
        <is>
          <t>3 Months Ended</t>
        </is>
      </c>
    </row>
    <row r="2">
      <c r="B2" s="2" t="inlineStr">
        <is>
          <t>Oct. 31, 2020</t>
        </is>
      </c>
      <c r="C2" s="2" t="inlineStr">
        <is>
          <t>Oct. 31, 2019</t>
        </is>
      </c>
      <c r="D2" s="2" t="inlineStr">
        <is>
          <t>Jul. 31, 2020</t>
        </is>
      </c>
      <c r="E2" s="2" t="inlineStr">
        <is>
          <t>Dec. 04, 2015</t>
        </is>
      </c>
      <c r="F2" s="2" t="inlineStr">
        <is>
          <t>Jul. 16, 2008</t>
        </is>
      </c>
      <c r="G2" s="2" t="inlineStr">
        <is>
          <t>Mar. 09, 2006</t>
        </is>
      </c>
    </row>
    <row r="3">
      <c r="A3" s="3" t="inlineStr">
        <is>
          <t>Accelerated Share Repurchases [Line Items]</t>
        </is>
      </c>
    </row>
    <row r="4">
      <c r="A4" s="4" t="inlineStr">
        <is>
          <t>Number of shares authorized to repurchase</t>
        </is>
      </c>
      <c r="B4" s="5" t="n">
        <v>7500000</v>
      </c>
      <c r="G4" s="5" t="n">
        <v>3000000</v>
      </c>
    </row>
    <row r="5">
      <c r="A5" s="4" t="inlineStr">
        <is>
          <t>Treasury Stock, Shares, Acquired</t>
        </is>
      </c>
      <c r="C5" s="5" t="n">
        <v>95618</v>
      </c>
    </row>
    <row r="6">
      <c r="A6" s="4" t="inlineStr">
        <is>
          <t>Additional number of shares authorized to repurchase</t>
        </is>
      </c>
      <c r="E6" s="5" t="n">
        <v>1500000</v>
      </c>
      <c r="F6" s="5" t="n">
        <v>3000000</v>
      </c>
    </row>
    <row r="7">
      <c r="A7" s="4" t="inlineStr">
        <is>
          <t>Number of shares repurchased since inception</t>
        </is>
      </c>
      <c r="B7" s="5" t="n">
        <v>6161141</v>
      </c>
      <c r="C7" s="5" t="n">
        <v>6000000</v>
      </c>
      <c r="D7" s="5" t="n">
        <v>6161000</v>
      </c>
    </row>
    <row r="8">
      <c r="A8" s="4" t="inlineStr">
        <is>
          <t>Payments for Repurchase of Common Stock</t>
        </is>
      </c>
      <c r="B8" s="6" t="n">
        <v>0</v>
      </c>
      <c r="C8" s="6" t="n">
        <v>21444</v>
      </c>
    </row>
    <row r="9">
      <c r="A9" s="4" t="inlineStr">
        <is>
          <t>Value of stock repurchased since inception</t>
        </is>
      </c>
      <c r="B9" s="6" t="n">
        <v>404411</v>
      </c>
      <c r="C9" s="6" t="n">
        <v>379433</v>
      </c>
      <c r="D9" s="6" t="n">
        <v>404411</v>
      </c>
    </row>
    <row r="10">
      <c r="A10" s="4" t="inlineStr">
        <is>
          <t>Remaining shares available for repurchase under existing program</t>
        </is>
      </c>
      <c r="B10" s="5" t="n">
        <v>13388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Oct. 31, 2020</t>
        </is>
      </c>
      <c r="C2" s="2" t="inlineStr">
        <is>
          <t>Oct. 31, 2019</t>
        </is>
      </c>
    </row>
    <row r="3">
      <c r="A3" s="4" t="inlineStr">
        <is>
          <t>Net loss</t>
        </is>
      </c>
      <c r="B3" s="6" t="n">
        <v>-157021</v>
      </c>
      <c r="C3" s="6" t="n">
        <v>-109829</v>
      </c>
    </row>
    <row r="4">
      <c r="A4" s="4" t="inlineStr">
        <is>
          <t>Foreign currency translation adjustments, net of tax</t>
        </is>
      </c>
      <c r="B4" s="5" t="n">
        <v>1773</v>
      </c>
      <c r="C4" s="5" t="n">
        <v>5323</v>
      </c>
    </row>
    <row r="5">
      <c r="A5" s="4" t="inlineStr">
        <is>
          <t>Change in estimated fair value of hedging instruments</t>
        </is>
      </c>
      <c r="B5" s="5" t="n">
        <v>4655</v>
      </c>
      <c r="C5" s="5" t="n">
        <v>0</v>
      </c>
    </row>
    <row r="6">
      <c r="A6" s="4" t="inlineStr">
        <is>
          <t>Comprehensive loss</t>
        </is>
      </c>
      <c r="B6" s="5" t="n">
        <v>-150593</v>
      </c>
      <c r="C6" s="5" t="n">
        <v>-104506</v>
      </c>
    </row>
    <row r="7">
      <c r="A7" s="4" t="inlineStr">
        <is>
          <t>Comprehensive loss attributable to noncontrolling interests</t>
        </is>
      </c>
      <c r="B7" s="5" t="n">
        <v>1277</v>
      </c>
      <c r="C7" s="5" t="n">
        <v>2492</v>
      </c>
    </row>
    <row r="8">
      <c r="A8" s="4" t="inlineStr">
        <is>
          <t>Comprehensive loss attributable to Vail Resorts, Inc.</t>
        </is>
      </c>
      <c r="B8" s="6" t="n">
        <v>-149316</v>
      </c>
      <c r="C8" s="6" t="n">
        <v>-102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36" customWidth="1" min="5" max="5"/>
    <col width="46" customWidth="1" min="6" max="6"/>
    <col width="27" customWidth="1" min="7" max="7"/>
    <col width="24" customWidth="1" min="8" max="8"/>
    <col width="55" customWidth="1" min="9" max="9"/>
    <col width="34" customWidth="1" min="10" max="10"/>
  </cols>
  <sheetData>
    <row r="1">
      <c r="A1" s="1" t="inlineStr">
        <is>
          <t>Consolidated Condensed Statements of Stockholders' Equity Statement - USD ($) $ in Thousands</t>
        </is>
      </c>
      <c r="B1" s="2" t="inlineStr">
        <is>
          <t>Total</t>
        </is>
      </c>
      <c r="C1" s="2" t="inlineStr">
        <is>
          <t>Common Stock [Member]</t>
        </is>
      </c>
      <c r="D1" s="2" t="inlineStr">
        <is>
          <t>Exchangeable Shares [Member]</t>
        </is>
      </c>
      <c r="E1" s="2" t="inlineStr">
        <is>
          <t>Additional Paid-in Capital [Member]</t>
        </is>
      </c>
      <c r="F1" s="2" t="inlineStr">
        <is>
          <t>Accumulated Other Comprehensive Loss [Member]</t>
        </is>
      </c>
      <c r="G1" s="2" t="inlineStr">
        <is>
          <t>Retained Earnings [Member]</t>
        </is>
      </c>
      <c r="H1" s="2" t="inlineStr">
        <is>
          <t>Treasury Stock [Member]</t>
        </is>
      </c>
      <c r="I1" s="2" t="inlineStr">
        <is>
          <t>Total Vail Resorts, Inc. Stockholders' Equity [Member]</t>
        </is>
      </c>
      <c r="J1" s="2" t="inlineStr">
        <is>
          <t>Noncontrolling Interests [Member]</t>
        </is>
      </c>
    </row>
    <row r="2">
      <c r="A2" s="4" t="inlineStr">
        <is>
          <t>Balance at Jul. 31, 2019</t>
        </is>
      </c>
      <c r="B2" s="6" t="n">
        <v>1726840</v>
      </c>
      <c r="C2" s="6" t="n">
        <v>461</v>
      </c>
      <c r="D2" s="6" t="n">
        <v>1</v>
      </c>
      <c r="E2" s="6" t="n">
        <v>1130083</v>
      </c>
      <c r="F2" s="6" t="n">
        <v>-31730</v>
      </c>
      <c r="G2" s="6" t="n">
        <v>759801</v>
      </c>
      <c r="H2" s="6" t="n">
        <v>-357989</v>
      </c>
      <c r="I2" s="6" t="n">
        <v>1500627</v>
      </c>
      <c r="J2" s="6" t="n">
        <v>226213</v>
      </c>
    </row>
    <row r="3">
      <c r="A3" s="4" t="inlineStr">
        <is>
          <t>Net loss attributable to Vail Resorts, Inc.</t>
        </is>
      </c>
      <c r="B3" s="5" t="n">
        <v>-106475</v>
      </c>
      <c r="G3" s="5" t="n">
        <v>-106475</v>
      </c>
      <c r="I3" s="5" t="n">
        <v>-106475</v>
      </c>
    </row>
    <row r="4">
      <c r="A4" s="4" t="inlineStr">
        <is>
          <t>Net (income) loss attributable to noncontrolling interests</t>
        </is>
      </c>
      <c r="B4" s="5" t="n">
        <v>-3354</v>
      </c>
      <c r="J4" s="5" t="n">
        <v>-3354</v>
      </c>
    </row>
    <row r="5">
      <c r="A5" s="4" t="inlineStr">
        <is>
          <t>Net loss</t>
        </is>
      </c>
      <c r="B5" s="5" t="n">
        <v>-109829</v>
      </c>
    </row>
    <row r="6">
      <c r="A6" s="4" t="inlineStr">
        <is>
          <t>Foreign currency translation adjustments and other, net of tax</t>
        </is>
      </c>
      <c r="B6" s="5" t="n">
        <v>5323</v>
      </c>
      <c r="F6" s="5" t="n">
        <v>4461</v>
      </c>
      <c r="I6" s="5" t="n">
        <v>4461</v>
      </c>
      <c r="J6" s="5" t="n">
        <v>862</v>
      </c>
    </row>
    <row r="7">
      <c r="A7" s="4" t="inlineStr">
        <is>
          <t>Change in estimated fair value of hedging instruments</t>
        </is>
      </c>
      <c r="B7" s="5" t="n">
        <v>0</v>
      </c>
    </row>
    <row r="8">
      <c r="A8" s="4" t="inlineStr">
        <is>
          <t>Comprehensive loss attributable to Vail Resorts, Inc.</t>
        </is>
      </c>
      <c r="B8" s="5" t="n">
        <v>-102014</v>
      </c>
      <c r="I8" s="5" t="n">
        <v>-102014</v>
      </c>
    </row>
    <row r="9">
      <c r="A9" s="4" t="inlineStr">
        <is>
          <t>Comprehensive (income) loss attributable to noncontrolling interests</t>
        </is>
      </c>
      <c r="B9" s="5" t="n">
        <v>-2492</v>
      </c>
      <c r="J9" s="5" t="n">
        <v>-2492</v>
      </c>
    </row>
    <row r="10">
      <c r="A10" s="4" t="inlineStr">
        <is>
          <t>Total comprehensive income (loss)</t>
        </is>
      </c>
      <c r="B10" s="5" t="n">
        <v>-104506</v>
      </c>
    </row>
    <row r="11">
      <c r="A11" s="4" t="inlineStr">
        <is>
          <t>Stock-based compensation expense</t>
        </is>
      </c>
      <c r="B11" s="5" t="n">
        <v>5251</v>
      </c>
      <c r="E11" s="5" t="n">
        <v>5251</v>
      </c>
      <c r="I11" s="5" t="n">
        <v>5251</v>
      </c>
    </row>
    <row r="12">
      <c r="A12" s="4" t="inlineStr">
        <is>
          <t>Issuance of shares under share award plans, net of shares withheld for employee taxes</t>
        </is>
      </c>
      <c r="B12" s="5" t="n">
        <v>-8841</v>
      </c>
      <c r="C12" s="5" t="n">
        <v>1</v>
      </c>
      <c r="E12" s="5" t="n">
        <v>-8842</v>
      </c>
      <c r="I12" s="5" t="n">
        <v>-8841</v>
      </c>
    </row>
    <row r="13">
      <c r="A13" s="4" t="inlineStr">
        <is>
          <t>Repurchase of common stock (Note 11)</t>
        </is>
      </c>
      <c r="B13" s="5" t="n">
        <v>-21444</v>
      </c>
      <c r="H13" s="5" t="n">
        <v>-21444</v>
      </c>
      <c r="I13" s="5" t="n">
        <v>-21444</v>
      </c>
    </row>
    <row r="14">
      <c r="A14" s="4" t="inlineStr">
        <is>
          <t>Dividends (Note 4)</t>
        </is>
      </c>
      <c r="B14" s="5" t="n">
        <v>-71091</v>
      </c>
      <c r="G14" s="5" t="n">
        <v>-71091</v>
      </c>
      <c r="I14" s="5" t="n">
        <v>-71091</v>
      </c>
    </row>
    <row r="15">
      <c r="A15" s="4" t="inlineStr">
        <is>
          <t>Distributions to noncontrolling interests, net</t>
        </is>
      </c>
      <c r="B15" s="5" t="n">
        <v>-3773</v>
      </c>
      <c r="J15" s="5" t="n">
        <v>-3773</v>
      </c>
    </row>
    <row r="16">
      <c r="A16" s="4" t="inlineStr">
        <is>
          <t>Balance at Oct. 31, 2019</t>
        </is>
      </c>
      <c r="B16" s="5" t="n">
        <v>1522436</v>
      </c>
      <c r="C16" s="5" t="n">
        <v>462</v>
      </c>
      <c r="D16" s="5" t="n">
        <v>1</v>
      </c>
      <c r="E16" s="5" t="n">
        <v>1126492</v>
      </c>
      <c r="F16" s="5" t="n">
        <v>-27269</v>
      </c>
      <c r="G16" s="5" t="n">
        <v>582235</v>
      </c>
      <c r="H16" s="5" t="n">
        <v>-379433</v>
      </c>
      <c r="I16" s="5" t="n">
        <v>1302488</v>
      </c>
      <c r="J16" s="5" t="n">
        <v>219948</v>
      </c>
    </row>
    <row r="17">
      <c r="A17" s="4" t="inlineStr">
        <is>
          <t>Balance at Jul. 31, 2020</t>
        </is>
      </c>
      <c r="B17" s="5" t="n">
        <v>1531667</v>
      </c>
      <c r="C17" s="5" t="n">
        <v>464</v>
      </c>
      <c r="D17" s="5" t="n">
        <v>0</v>
      </c>
      <c r="E17" s="5" t="n">
        <v>1131624</v>
      </c>
      <c r="F17" s="5" t="n">
        <v>-56837</v>
      </c>
      <c r="G17" s="5" t="n">
        <v>645902</v>
      </c>
      <c r="H17" s="5" t="n">
        <v>-404411</v>
      </c>
      <c r="I17" s="5" t="n">
        <v>1316742</v>
      </c>
      <c r="J17" s="5" t="n">
        <v>214925</v>
      </c>
    </row>
    <row r="18">
      <c r="A18" s="4" t="inlineStr">
        <is>
          <t>Net loss attributable to Vail Resorts, Inc.</t>
        </is>
      </c>
      <c r="B18" s="5" t="n">
        <v>-153766</v>
      </c>
      <c r="G18" s="5" t="n">
        <v>-153766</v>
      </c>
      <c r="I18" s="5" t="n">
        <v>-153766</v>
      </c>
    </row>
    <row r="19">
      <c r="A19" s="4" t="inlineStr">
        <is>
          <t>Net (income) loss attributable to noncontrolling interests</t>
        </is>
      </c>
      <c r="B19" s="5" t="n">
        <v>-3255</v>
      </c>
      <c r="J19" s="5" t="n">
        <v>-3255</v>
      </c>
    </row>
    <row r="20">
      <c r="A20" s="4" t="inlineStr">
        <is>
          <t>Net loss</t>
        </is>
      </c>
      <c r="B20" s="5" t="n">
        <v>-157021</v>
      </c>
    </row>
    <row r="21">
      <c r="A21" s="4" t="inlineStr">
        <is>
          <t>Foreign currency translation adjustments and other, net of tax</t>
        </is>
      </c>
      <c r="B21" s="5" t="n">
        <v>1773</v>
      </c>
      <c r="F21" s="5" t="n">
        <v>-205</v>
      </c>
      <c r="I21" s="5" t="n">
        <v>-205</v>
      </c>
      <c r="J21" s="5" t="n">
        <v>1978</v>
      </c>
    </row>
    <row r="22">
      <c r="A22" s="4" t="inlineStr">
        <is>
          <t>Change in estimated fair value of hedging instruments</t>
        </is>
      </c>
      <c r="B22" s="5" t="n">
        <v>4655</v>
      </c>
      <c r="F22" s="5" t="n">
        <v>4655</v>
      </c>
      <c r="I22" s="5" t="n">
        <v>4655</v>
      </c>
    </row>
    <row r="23">
      <c r="A23" s="4" t="inlineStr">
        <is>
          <t>Comprehensive loss attributable to Vail Resorts, Inc.</t>
        </is>
      </c>
      <c r="B23" s="5" t="n">
        <v>-149316</v>
      </c>
      <c r="I23" s="5" t="n">
        <v>-149316</v>
      </c>
    </row>
    <row r="24">
      <c r="A24" s="4" t="inlineStr">
        <is>
          <t>Comprehensive (income) loss attributable to noncontrolling interests</t>
        </is>
      </c>
      <c r="B24" s="5" t="n">
        <v>-1277</v>
      </c>
      <c r="J24" s="5" t="n">
        <v>-1277</v>
      </c>
    </row>
    <row r="25">
      <c r="A25" s="4" t="inlineStr">
        <is>
          <t>Total comprehensive income (loss)</t>
        </is>
      </c>
      <c r="B25" s="5" t="n">
        <v>-150593</v>
      </c>
    </row>
    <row r="26">
      <c r="A26" s="4" t="inlineStr">
        <is>
          <t>Stock-based compensation expense</t>
        </is>
      </c>
      <c r="B26" s="5" t="n">
        <v>5754</v>
      </c>
      <c r="E26" s="5" t="n">
        <v>5754</v>
      </c>
      <c r="I26" s="5" t="n">
        <v>5754</v>
      </c>
    </row>
    <row r="27">
      <c r="A27" s="4" t="inlineStr">
        <is>
          <t>Issuance of shares under share award plans, net of shares withheld for employee taxes</t>
        </is>
      </c>
      <c r="B27" s="5" t="n">
        <v>-7060</v>
      </c>
      <c r="C27" s="5" t="n">
        <v>0</v>
      </c>
      <c r="E27" s="5" t="n">
        <v>-7060</v>
      </c>
      <c r="I27" s="5" t="n">
        <v>-7060</v>
      </c>
    </row>
    <row r="28">
      <c r="A28" s="4" t="inlineStr">
        <is>
          <t>Distributions to noncontrolling interests, net</t>
        </is>
      </c>
      <c r="B28" s="5" t="n">
        <v>-4041</v>
      </c>
      <c r="J28" s="5" t="n">
        <v>-4041</v>
      </c>
    </row>
    <row r="29">
      <c r="A29" s="4" t="inlineStr">
        <is>
          <t>Balance at Oct. 31, 2020</t>
        </is>
      </c>
      <c r="B29" s="6" t="n">
        <v>1375727</v>
      </c>
      <c r="C29" s="6" t="n">
        <v>464</v>
      </c>
      <c r="D29" s="6" t="n">
        <v>0</v>
      </c>
      <c r="E29" s="6" t="n">
        <v>1130318</v>
      </c>
      <c r="F29" s="6" t="n">
        <v>-52387</v>
      </c>
      <c r="G29" s="6" t="n">
        <v>492136</v>
      </c>
      <c r="H29" s="6" t="n">
        <v>-404411</v>
      </c>
      <c r="I29" s="6" t="n">
        <v>1166120</v>
      </c>
      <c r="J29" s="6" t="n">
        <v>209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Oct. 31, 2020</t>
        </is>
      </c>
      <c r="C2" s="2" t="inlineStr">
        <is>
          <t>Oct. 31, 2019</t>
        </is>
      </c>
    </row>
    <row r="3">
      <c r="A3" s="3" t="inlineStr">
        <is>
          <t>Cash flows from operating activities:</t>
        </is>
      </c>
    </row>
    <row r="4">
      <c r="A4" s="4" t="inlineStr">
        <is>
          <t>Net loss</t>
        </is>
      </c>
      <c r="B4" s="6" t="n">
        <v>-157021</v>
      </c>
      <c r="C4" s="6" t="n">
        <v>-109829</v>
      </c>
    </row>
    <row r="5">
      <c r="A5" s="3" t="inlineStr">
        <is>
          <t>Adjustments to reconcile net loss to net cash provided by operating activities:</t>
        </is>
      </c>
    </row>
    <row r="6">
      <c r="A6" s="4" t="inlineStr">
        <is>
          <t>Depreciation and amortization</t>
        </is>
      </c>
      <c r="B6" s="5" t="n">
        <v>62628</v>
      </c>
      <c r="C6" s="5" t="n">
        <v>57845</v>
      </c>
    </row>
    <row r="7">
      <c r="A7" s="4" t="inlineStr">
        <is>
          <t>Stock-based compensation expense</t>
        </is>
      </c>
      <c r="B7" s="5" t="n">
        <v>5754</v>
      </c>
      <c r="C7" s="5" t="n">
        <v>5251</v>
      </c>
    </row>
    <row r="8">
      <c r="A8" s="4" t="inlineStr">
        <is>
          <t>Deferred income taxes, net</t>
        </is>
      </c>
      <c r="B8" s="5" t="n">
        <v>-36199</v>
      </c>
      <c r="C8" s="5" t="n">
        <v>-43979</v>
      </c>
    </row>
    <row r="9">
      <c r="A9" s="4" t="inlineStr">
        <is>
          <t>Change in estimated fair value of contingent consideration</t>
        </is>
      </c>
      <c r="B9" s="5" t="n">
        <v>802</v>
      </c>
      <c r="C9" s="5" t="n">
        <v>1136</v>
      </c>
    </row>
    <row r="10">
      <c r="A10" s="4" t="inlineStr">
        <is>
          <t>Foreign currency gain on intercompany loans (Note 5)</t>
        </is>
      </c>
      <c r="B10" s="5" t="n">
        <v>540</v>
      </c>
      <c r="C10" s="5" t="n">
        <v>360</v>
      </c>
    </row>
    <row r="11">
      <c r="A11" s="4" t="inlineStr">
        <is>
          <t>Other non-cash income, net</t>
        </is>
      </c>
      <c r="B11" s="5" t="n">
        <v>-3237</v>
      </c>
      <c r="C11" s="5" t="n">
        <v>-797</v>
      </c>
    </row>
    <row r="12">
      <c r="A12" s="3" t="inlineStr">
        <is>
          <t>Changes in assets and liabilities:</t>
        </is>
      </c>
    </row>
    <row r="13">
      <c r="A13" s="4" t="inlineStr">
        <is>
          <t>Trade receivables, net</t>
        </is>
      </c>
      <c r="B13" s="5" t="n">
        <v>-102387</v>
      </c>
      <c r="C13" s="5" t="n">
        <v>184821</v>
      </c>
    </row>
    <row r="14">
      <c r="A14" s="4" t="inlineStr">
        <is>
          <t>Inventories, net</t>
        </is>
      </c>
      <c r="B14" s="5" t="n">
        <v>745</v>
      </c>
      <c r="C14" s="5" t="n">
        <v>-27967</v>
      </c>
    </row>
    <row r="15">
      <c r="A15" s="4" t="inlineStr">
        <is>
          <t>Accounts payable and accrued liabilities</t>
        </is>
      </c>
      <c r="B15" s="5" t="n">
        <v>43638</v>
      </c>
      <c r="C15" s="5" t="n">
        <v>-26505</v>
      </c>
    </row>
    <row r="16">
      <c r="A16" s="4" t="inlineStr">
        <is>
          <t>Deferred revenue</t>
        </is>
      </c>
      <c r="B16" s="5" t="n">
        <v>303308</v>
      </c>
      <c r="C16" s="5" t="n">
        <v>194597</v>
      </c>
    </row>
    <row r="17">
      <c r="A17" s="4" t="inlineStr">
        <is>
          <t>Income taxes payable - excess tax benefit from share award exercises</t>
        </is>
      </c>
      <c r="B17" s="5" t="n">
        <v>-1279</v>
      </c>
      <c r="C17" s="5" t="n">
        <v>-2535</v>
      </c>
    </row>
    <row r="18">
      <c r="A18" s="4" t="inlineStr">
        <is>
          <t>Income taxes payable - other</t>
        </is>
      </c>
      <c r="B18" s="5" t="n">
        <v>-359</v>
      </c>
      <c r="C18" s="5" t="n">
        <v>-9405</v>
      </c>
    </row>
    <row r="19">
      <c r="A19" s="4" t="inlineStr">
        <is>
          <t>Other assets and liabilities, net</t>
        </is>
      </c>
      <c r="B19" s="5" t="n">
        <v>-3598</v>
      </c>
      <c r="C19" s="5" t="n">
        <v>-12158</v>
      </c>
    </row>
    <row r="20">
      <c r="A20" s="4" t="inlineStr">
        <is>
          <t>Net cash provided by operating activities</t>
        </is>
      </c>
      <c r="B20" s="5" t="n">
        <v>111993</v>
      </c>
      <c r="C20" s="5" t="n">
        <v>209339</v>
      </c>
    </row>
    <row r="21">
      <c r="A21" s="3" t="inlineStr">
        <is>
          <t>Cash flows from investing activities:</t>
        </is>
      </c>
    </row>
    <row r="22">
      <c r="A22" s="4" t="inlineStr">
        <is>
          <t>Capital expenditures</t>
        </is>
      </c>
      <c r="B22" s="5" t="n">
        <v>-30168</v>
      </c>
      <c r="C22" s="5" t="n">
        <v>-52621</v>
      </c>
    </row>
    <row r="23">
      <c r="A23" s="4" t="inlineStr">
        <is>
          <t>Acquisition of businesses, net of cash acquired</t>
        </is>
      </c>
      <c r="B23" s="5" t="n">
        <v>0</v>
      </c>
      <c r="C23" s="5" t="n">
        <v>-327581</v>
      </c>
    </row>
    <row r="24">
      <c r="A24" s="4" t="inlineStr">
        <is>
          <t>Other investing activities, net</t>
        </is>
      </c>
      <c r="B24" s="5" t="n">
        <v>894</v>
      </c>
      <c r="C24" s="5" t="n">
        <v>3448</v>
      </c>
    </row>
    <row r="25">
      <c r="A25" s="4" t="inlineStr">
        <is>
          <t>Net cash used in investing activities</t>
        </is>
      </c>
      <c r="B25" s="5" t="n">
        <v>-29274</v>
      </c>
      <c r="C25" s="5" t="n">
        <v>-376754</v>
      </c>
    </row>
    <row r="26">
      <c r="A26" s="3" t="inlineStr">
        <is>
          <t>Cash flows from financing activities:</t>
        </is>
      </c>
    </row>
    <row r="27">
      <c r="A27" s="4" t="inlineStr">
        <is>
          <t>Proceeds from borrowings under Vail Holdings Credit Agreement</t>
        </is>
      </c>
      <c r="B27" s="5" t="n">
        <v>0</v>
      </c>
      <c r="C27" s="5" t="n">
        <v>492625</v>
      </c>
    </row>
    <row r="28">
      <c r="A28" s="4" t="inlineStr">
        <is>
          <t>Proceeds from borrowings under Whistler Credit Agreement</t>
        </is>
      </c>
      <c r="B28" s="5" t="n">
        <v>18021</v>
      </c>
      <c r="C28" s="5" t="n">
        <v>0</v>
      </c>
    </row>
    <row r="29">
      <c r="A29" s="4" t="inlineStr">
        <is>
          <t>Repayments of borrowings under Vail Holdings Credit Agreement</t>
        </is>
      </c>
      <c r="B29" s="5" t="n">
        <v>-15625</v>
      </c>
      <c r="C29" s="5" t="n">
        <v>-175000</v>
      </c>
    </row>
    <row r="30">
      <c r="A30" s="4" t="inlineStr">
        <is>
          <t>Repayments of borrowings under Whistler Credit Agreement</t>
        </is>
      </c>
      <c r="B30" s="5" t="n">
        <v>-3834</v>
      </c>
      <c r="C30" s="5" t="n">
        <v>-7529</v>
      </c>
    </row>
    <row r="31">
      <c r="A31" s="4" t="inlineStr">
        <is>
          <t>Employee taxes paid for share award exercises</t>
        </is>
      </c>
      <c r="B31" s="5" t="n">
        <v>-7060</v>
      </c>
      <c r="C31" s="5" t="n">
        <v>-8842</v>
      </c>
    </row>
    <row r="32">
      <c r="A32" s="4" t="inlineStr">
        <is>
          <t>Dividends paid</t>
        </is>
      </c>
      <c r="B32" s="5" t="n">
        <v>0</v>
      </c>
      <c r="C32" s="5" t="n">
        <v>-71091</v>
      </c>
    </row>
    <row r="33">
      <c r="A33" s="4" t="inlineStr">
        <is>
          <t>Repurchases of common stock</t>
        </is>
      </c>
      <c r="B33" s="5" t="n">
        <v>0</v>
      </c>
      <c r="C33" s="5" t="n">
        <v>-21444</v>
      </c>
    </row>
    <row r="34">
      <c r="A34" s="4" t="inlineStr">
        <is>
          <t>Other financing activities, net</t>
        </is>
      </c>
      <c r="B34" s="5" t="n">
        <v>-4186</v>
      </c>
      <c r="C34" s="5" t="n">
        <v>-10279</v>
      </c>
    </row>
    <row r="35">
      <c r="A35" s="4" t="inlineStr">
        <is>
          <t>Net cash (used in) provided by financing activities</t>
        </is>
      </c>
      <c r="B35" s="5" t="n">
        <v>-12684</v>
      </c>
      <c r="C35" s="5" t="n">
        <v>198440</v>
      </c>
    </row>
    <row r="36">
      <c r="A36" s="4" t="inlineStr">
        <is>
          <t>Effect of exchange rate changes on cash, cash equivalents and restricted cash</t>
        </is>
      </c>
      <c r="B36" s="5" t="n">
        <v>254</v>
      </c>
      <c r="C36" s="5" t="n">
        <v>939</v>
      </c>
    </row>
    <row r="37">
      <c r="A37" s="4" t="inlineStr">
        <is>
          <t>Net increase in cash, cash equivalents and restricted cash</t>
        </is>
      </c>
      <c r="B37" s="5" t="n">
        <v>70289</v>
      </c>
      <c r="C37" s="5" t="n">
        <v>31964</v>
      </c>
    </row>
    <row r="38">
      <c r="A38" s="3" t="inlineStr">
        <is>
          <t>Cash, cash equivalents and restricted cash:</t>
        </is>
      </c>
    </row>
    <row r="39">
      <c r="A39" s="4" t="inlineStr">
        <is>
          <t>Beginning of period</t>
        </is>
      </c>
      <c r="B39" s="5" t="n">
        <v>402086</v>
      </c>
      <c r="C39" s="5" t="n">
        <v>118389</v>
      </c>
    </row>
    <row r="40">
      <c r="A40" s="4" t="inlineStr">
        <is>
          <t>End of period</t>
        </is>
      </c>
      <c r="B40" s="5" t="n">
        <v>472375</v>
      </c>
      <c r="C40" s="5" t="n">
        <v>150353</v>
      </c>
    </row>
    <row r="41">
      <c r="A41" s="4" t="inlineStr">
        <is>
          <t>Accrued capital expenditures</t>
        </is>
      </c>
      <c r="B41" s="6" t="n">
        <v>18132</v>
      </c>
      <c r="C41" s="6" t="n">
        <v>320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Oct. 31, 2020</t>
        </is>
      </c>
    </row>
    <row r="3">
      <c r="A3" s="3" t="inlineStr">
        <is>
          <t>Organization, Consolidation and Presentation of Financial Statements [Abstract]</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thirty-seven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peak operating season at the Company’s Australian resorts, NPS concessionaire properties and golf courses generally occurs from June to early Octo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Oct. 31, 2020</t>
        </is>
      </c>
    </row>
    <row r="3">
      <c r="A3" s="3" t="inlineStr">
        <is>
          <t>Revenue [Abstract]</t>
        </is>
      </c>
    </row>
    <row r="4">
      <c r="A4" s="4" t="inlineStr">
        <is>
          <t>Revenue from Contract with Customer [Text Block]</t>
        </is>
      </c>
      <c r="B4" s="4" t="inlineStr">
        <is>
          <t>2020/2021 North American Credit Offer and Epic Coverage As a result of the COVID-19 pandemic, the Company closed its North American destination mountain resorts, regional ski areas and retail stores early during the 2019/2020 North American ski season, beginning on March 15, 2020. Subsequently, the Company announced a credit offer for all existing 2019/2020 North American ski season pass product holders to purchase 2020/2021 North American ski season pass products at a discount (the “Credit Offer”). The Credit Offer discounts ranged from a minimum of 20% to a maximum of 80% for season pass holders, depending on the number of days the pass holder used their pass product during the 2019/2020 season and a credit, with no minimum, but up to 80% for multi-day pass products, such as the Epic Day Pass, based on total unused days. The Credit Offer was considered a contract modification which constituted a material right to 2019/2020 North American ski season guests and, as such, represents a separate performance obligation to which the Company allocated a transaction price of approximately $120.9 million . As a result, the Company deferred $120.9 million of pass product revenue, which would have otherwise been recognized as lift revenue during the year ended July 31, 2020. The Credit Offer expired on September 17, 2020 and the Company estimates the amount of Credit Offer discounts redeemed will be approximately $15.4 million less than the $120.9 million of deferred pass product revenue. As a result, the Company recognized $15.4 million as lift revenue during the three months ended October 31, 2020. The remaining deferred revenue associated with the Credit Offer will be recognized as lift revenue as the performance obligations are satisfied, which the Company expects will be primarily in the second and third quarters of the fiscal year ending July 31, 2021. In the event that a pass product holder obtains a refund under Epic Coverage (as discussed below) for the 2020/2021 North American ski season and is eligible to utilize their credit toward the purchase of a pass product purchase for the 2021/2022 North American ski season, a portion of this remaining deferred revenue will be recognized in the year ending July 31, 2022. In April 2020, the Company announced Epic Coverage, which is included with the purchase of all 2020/2021 North American pass products for no additional charge. Epic Coverage offers refunds to 2020/2021 North American pass product holders if certain qualifying personal or resort closure events occur before or during the 2020/2021 North American ski season, as well as in the event that the pass product holder cannot reserve their preferred days between December 8, 2020 and April 4, 2021, and the amount of expected refunds will reduce the amount of pass product revenue recognized during the year ending July 31, 2021. To estimate the amount of refunds under Epic Coverage, the Company considered historical claims data for personal events, current travel restrictions (primarily associated with travel into Canada from the United States and other countries), state, county and local regulations (e.g. quarantines and stay-at-home orders), the ability for the Company’s pass holders to make reservations on their preferred days, and the Company’s current operating plans for its resorts. The Company believes the estimates of refunds are reasonable; however, actual results could vary materially from such estimates, and such estimates will be remeasured at each reporting date. Additionally, for the 2020/2021 North American ski season, the Company introduced Epic Mountain Rewards, a program which provides pass product holders a discount of 20% off on-mountain food and beverage, lodging, group ski and ride school lessons, equipment rentals and more at the Company's North American owned and operated Resorts. Epic Mountain Rewards constitutes a material right to pass product holders and as a result, the Company will allocate a portion of the transaction price based on the standalone selling price of the customer option to acquire additional goods or services at a discount and the expected redemption rate. Disaggregation of Revenues The following table presents net revenues disaggregated by segment and major revenue type for the three months ended October 31, 2020 and 2019 (in thousands): Three Months Ended October 31, 2020 2019 Mountain net revenue: Lift $ 33,091 $ 41,829 Ski School 2,044 8,534 Dining 3,068 21,629 Retail/Rental 22,306 47,915 Other 34,205 60,925 Total Mountain net revenue $ 94,714 $ 180,832 Lodging net revenue: Owned hotel rooms $ 7,365 $ 19,946 Managed condominium rooms 9,329 14,740 Dining 1,093 18,143 Transportation — 2,351 Golf 8,454 10,221 Other 9,374 14,166 35,615 79,567 Payroll cost reimbursements 1,203 3,191 Total Lodging net revenue $ 36,818 $ 82,758 Total Resort net revenue $ 131,532 $ 263,590 Total Real Estate net revenue 254 4,180 Total net revenue $ 131,786 $ 267,770 Contract Balances Deferred revenue balances of a short-term nature were $559.3 million and $256.4 million as of October 31, 2020 and July 31, 2020 , respectively. Deferred revenue balances of a long-term nature, comprised primarily of long-term private club initiation fee revenue, were $120.7 million and $121.9 million as of October 31, 2020 and July 31, 2020 , respectively. For the three months ended October 31, 2020 , the Company recognized approximately $35.8 million of revenue that was included in the deferred revenue balance as of July 31, 2020 . As of October 31, 2020 , the weighted average remaining period over which revenue for unsatisfied performance obligations on long-term private club contracts will be recognized was approximately 16 years. Trade receivable balances were $208.5 million and $106.7 million as of October 31, 2020 and July 31, 2020 , respectively. Costs to Obtain Contracts with Customers As of October 31, 2020 , $8.8 million of costs to obtain contracts with customers were recorded within other current assets on the Company’s Consolidated Condensed Balance Sheet. The amounts capitalized are subject to amortization generally beginning in the second quarter of fiscal 2021, commensurate with the revenue recognized for skier visits, and will be recorded within Mountain and Lodging operating expenses on the Company’s Consolidated Condens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09:32Z</dcterms:created>
  <dcterms:modified xmlns:dcterms="http://purl.org/dc/terms/" xmlns:xsi="http://www.w3.org/2001/XMLSchema-instance" xsi:type="dcterms:W3CDTF">2020-12-10T16:09:32Z</dcterms:modified>
</cp:coreProperties>
</file>